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Income Statements "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Note 1 - Basis of Presentation" sheetId="8" state="visible" r:id="rId8"/>
    <sheet xmlns:r="http://schemas.openxmlformats.org/officeDocument/2006/relationships" name="Note 2 - Impact of Recently Iss" sheetId="9" state="visible" r:id="rId9"/>
    <sheet xmlns:r="http://schemas.openxmlformats.org/officeDocument/2006/relationships" name="Note 3 - Net Inventories" sheetId="10" state="visible" r:id="rId10"/>
    <sheet xmlns:r="http://schemas.openxmlformats.org/officeDocument/2006/relationships" name="Note 4 - Goodwill and Intangibl" sheetId="11" state="visible" r:id="rId11"/>
    <sheet xmlns:r="http://schemas.openxmlformats.org/officeDocument/2006/relationships" name="Note 5 - Income Taxes" sheetId="12" state="visible" r:id="rId12"/>
    <sheet xmlns:r="http://schemas.openxmlformats.org/officeDocument/2006/relationships" name="Note 6 - Derivatives" sheetId="13" state="visible" r:id="rId13"/>
    <sheet xmlns:r="http://schemas.openxmlformats.org/officeDocument/2006/relationships" name="Note 7 - Fair Value Measurement" sheetId="14" state="visible" r:id="rId14"/>
    <sheet xmlns:r="http://schemas.openxmlformats.org/officeDocument/2006/relationships" name="Note 8 - Accumulated Other Comp" sheetId="15" state="visible" r:id="rId15"/>
    <sheet xmlns:r="http://schemas.openxmlformats.org/officeDocument/2006/relationships" name="Note 9 - Stock Based Compensati" sheetId="16" state="visible" r:id="rId16"/>
    <sheet xmlns:r="http://schemas.openxmlformats.org/officeDocument/2006/relationships" name="Note 10 - Retirement Plans" sheetId="17" state="visible" r:id="rId17"/>
    <sheet xmlns:r="http://schemas.openxmlformats.org/officeDocument/2006/relationships" name="Note 11 - Contingencies" sheetId="18" state="visible" r:id="rId18"/>
    <sheet xmlns:r="http://schemas.openxmlformats.org/officeDocument/2006/relationships" name="Note 12 - Discontinued Operatio" sheetId="19" state="visible" r:id="rId19"/>
    <sheet xmlns:r="http://schemas.openxmlformats.org/officeDocument/2006/relationships" name="Note 3 - Net Inventories (Table" sheetId="20" state="visible" r:id="rId20"/>
    <sheet xmlns:r="http://schemas.openxmlformats.org/officeDocument/2006/relationships" name="Note 4 - Goodwill and Intangi21" sheetId="21" state="visible" r:id="rId21"/>
    <sheet xmlns:r="http://schemas.openxmlformats.org/officeDocument/2006/relationships" name="Note 7 - Fair Value Measureme22" sheetId="22" state="visible" r:id="rId22"/>
    <sheet xmlns:r="http://schemas.openxmlformats.org/officeDocument/2006/relationships" name="Note 8 - Accumulated Other Co23" sheetId="23" state="visible" r:id="rId23"/>
    <sheet xmlns:r="http://schemas.openxmlformats.org/officeDocument/2006/relationships" name="Note 9 - Stock Based Compensa24" sheetId="24" state="visible" r:id="rId24"/>
    <sheet xmlns:r="http://schemas.openxmlformats.org/officeDocument/2006/relationships" name="Note 10 - Retirement Plans (Tab" sheetId="25" state="visible" r:id="rId25"/>
    <sheet xmlns:r="http://schemas.openxmlformats.org/officeDocument/2006/relationships" name="Note 12 - Discontinued Operat26" sheetId="26" state="visible" r:id="rId26"/>
    <sheet xmlns:r="http://schemas.openxmlformats.org/officeDocument/2006/relationships" name="Note 2 - Impact of Recently I27" sheetId="27" state="visible" r:id="rId27"/>
    <sheet xmlns:r="http://schemas.openxmlformats.org/officeDocument/2006/relationships" name="Note 3 - Net Inventories - Sche" sheetId="28" state="visible" r:id="rId28"/>
    <sheet xmlns:r="http://schemas.openxmlformats.org/officeDocument/2006/relationships" name="Note 4 - Goodwill and Intangi29" sheetId="29" state="visible" r:id="rId29"/>
    <sheet xmlns:r="http://schemas.openxmlformats.org/officeDocument/2006/relationships" name="Note 4 - Goodwill and Intangi30" sheetId="30" state="visible" r:id="rId30"/>
    <sheet xmlns:r="http://schemas.openxmlformats.org/officeDocument/2006/relationships" name="Note 4 - Goodwill and Intangi31" sheetId="31" state="visible" r:id="rId31"/>
    <sheet xmlns:r="http://schemas.openxmlformats.org/officeDocument/2006/relationships" name="Note 5 - Income Taxes (Details " sheetId="32" state="visible" r:id="rId32"/>
    <sheet xmlns:r="http://schemas.openxmlformats.org/officeDocument/2006/relationships" name="Note 6 - Derivatives (Details T" sheetId="33" state="visible" r:id="rId33"/>
    <sheet xmlns:r="http://schemas.openxmlformats.org/officeDocument/2006/relationships" name="Note 7 - Fair Value Measureme34" sheetId="34" state="visible" r:id="rId34"/>
    <sheet xmlns:r="http://schemas.openxmlformats.org/officeDocument/2006/relationships" name="Note 8 - Accumulated Other Co35" sheetId="35" state="visible" r:id="rId35"/>
    <sheet xmlns:r="http://schemas.openxmlformats.org/officeDocument/2006/relationships" name="Note 8 - Accumulated Other Co36" sheetId="36" state="visible" r:id="rId36"/>
    <sheet xmlns:r="http://schemas.openxmlformats.org/officeDocument/2006/relationships" name="Note 9 - Stock Based Compensa37" sheetId="37" state="visible" r:id="rId37"/>
    <sheet xmlns:r="http://schemas.openxmlformats.org/officeDocument/2006/relationships" name="Note 9 - Stock Based Compensa38" sheetId="38" state="visible" r:id="rId38"/>
    <sheet xmlns:r="http://schemas.openxmlformats.org/officeDocument/2006/relationships" name="Note 9 - Stock Based Compensa39" sheetId="39" state="visible" r:id="rId39"/>
    <sheet xmlns:r="http://schemas.openxmlformats.org/officeDocument/2006/relationships" name="Note 10 - Retirement Plans (Det" sheetId="40" state="visible" r:id="rId40"/>
    <sheet xmlns:r="http://schemas.openxmlformats.org/officeDocument/2006/relationships" name="Note 10 - Retirement Plans - Co" sheetId="41" state="visible" r:id="rId41"/>
    <sheet xmlns:r="http://schemas.openxmlformats.org/officeDocument/2006/relationships" name="Note 11 - Contingencies (Detail" sheetId="42" state="visible" r:id="rId42"/>
    <sheet xmlns:r="http://schemas.openxmlformats.org/officeDocument/2006/relationships" name="Note 12 - Discontinued Operat43" sheetId="43" state="visible" r:id="rId43"/>
    <sheet xmlns:r="http://schemas.openxmlformats.org/officeDocument/2006/relationships" name="Note 12 - Discontinued Operat44" sheetId="44" state="visible" r:id="rId44"/>
  </sheets>
  <definedNames/>
  <calcPr calcId="124519" fullCalcOnLoad="1"/>
</workbook>
</file>

<file path=xl/sharedStrings.xml><?xml version="1.0" encoding="utf-8"?>
<sst xmlns="http://schemas.openxmlformats.org/spreadsheetml/2006/main" uniqueCount="376">
  <si>
    <t>Document And Entity Information - shares</t>
  </si>
  <si>
    <t>9 Months Ended</t>
  </si>
  <si>
    <t>Sep. 30, 2017</t>
  </si>
  <si>
    <t>Nov. 02, 2017</t>
  </si>
  <si>
    <t>Document Information [Line Items]</t>
  </si>
  <si>
    <t>Entity Registrant Name</t>
  </si>
  <si>
    <t>CAMBREX CORP</t>
  </si>
  <si>
    <t>Entity Central Index Key</t>
  </si>
  <si>
    <t>Trading Symbol</t>
  </si>
  <si>
    <t>cbm</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solidated Balance Sheets (Current Period Unaudited) - USD ($) $ in Thousands</t>
  </si>
  <si>
    <t>Dec. 31, 2016</t>
  </si>
  <si>
    <t>Current assets:</t>
  </si>
  <si>
    <t>Cash and cash equivalents</t>
  </si>
  <si>
    <t>Trade receivables, net</t>
  </si>
  <si>
    <t>Other receivables</t>
  </si>
  <si>
    <t>Inventories, net</t>
  </si>
  <si>
    <t>Prepaid expenses and other current assets</t>
  </si>
  <si>
    <t>Total current assets</t>
  </si>
  <si>
    <t>Property, plant and equipment, net</t>
  </si>
  <si>
    <t>Goodwill</t>
  </si>
  <si>
    <t>Intangible assets, net</t>
  </si>
  <si>
    <t>Deferred income taxes</t>
  </si>
  <si>
    <t>Other non-current assets</t>
  </si>
  <si>
    <t>Total assets</t>
  </si>
  <si>
    <t>Current liabilities:</t>
  </si>
  <si>
    <t>Accounts payable</t>
  </si>
  <si>
    <t>Deferred revenue and advance payments</t>
  </si>
  <si>
    <t>Taxes payable</t>
  </si>
  <si>
    <t>Accrued expenses and other current liabilities</t>
  </si>
  <si>
    <t>Total current liabilities</t>
  </si>
  <si>
    <t>Advance payments</t>
  </si>
  <si>
    <t>Accrued pension benefits</t>
  </si>
  <si>
    <t>Other non-current liabilities</t>
  </si>
  <si>
    <t>Total liabilities</t>
  </si>
  <si>
    <t>Stockholders' equity:</t>
  </si>
  <si>
    <t>Common stock, $.10 par value; authorized 100,000,000, issued 34,207,225 and 33,927,595 shares at respective dates</t>
  </si>
  <si>
    <t>Additional paid-in capital</t>
  </si>
  <si>
    <t>Retained earnings</t>
  </si>
  <si>
    <t>Treasury stock, at cost, 1,433,649 and 1,583,909 shares at respective dates</t>
  </si>
  <si>
    <t>Accumulated other comprehensive loss</t>
  </si>
  <si>
    <t>Total stockholders' equity</t>
  </si>
  <si>
    <t>Total liabilities and stockholders' equity</t>
  </si>
  <si>
    <t>Consolidated Balance Sheets (Current Period Unaudited) (Parentheticals) - $ / shares</t>
  </si>
  <si>
    <t>Common stock par value (in dollars per share)</t>
  </si>
  <si>
    <t>Common stock, shares authorized (in shares)</t>
  </si>
  <si>
    <t>Common stock, shares issued (in shares)</t>
  </si>
  <si>
    <t>Treasury stock, at cost (in shares)</t>
  </si>
  <si>
    <t>Consolidated Income Statements (Unaudited) - USD ($) $ in Thousands</t>
  </si>
  <si>
    <t>3 Months Ended</t>
  </si>
  <si>
    <t>Sep. 30, 2016</t>
  </si>
  <si>
    <t>Gross sales</t>
  </si>
  <si>
    <t>Commissions, allowances and rebates</t>
  </si>
  <si>
    <t>Net sales</t>
  </si>
  <si>
    <t>Other revenues, net</t>
  </si>
  <si>
    <t>Net revenue</t>
  </si>
  <si>
    <t>Cost of goods sold</t>
  </si>
  <si>
    <t>Gross profit</t>
  </si>
  <si>
    <t>Operating expenses:</t>
  </si>
  <si>
    <t>Selling, general and administrative expenses</t>
  </si>
  <si>
    <t>Research and development expenses</t>
  </si>
  <si>
    <t>Total operating expenses</t>
  </si>
  <si>
    <t>Operating profit</t>
  </si>
  <si>
    <t>Other expenses/(income):</t>
  </si>
  <si>
    <t>Interest expense, net</t>
  </si>
  <si>
    <t>Other (income)/expenses, net</t>
  </si>
  <si>
    <t>Income before income taxes</t>
  </si>
  <si>
    <t>Provision for income taxes</t>
  </si>
  <si>
    <t>Income from continuing operations</t>
  </si>
  <si>
    <t>Income/(loss) from discontinued operations, net of tax</t>
  </si>
  <si>
    <t>Net income</t>
  </si>
  <si>
    <t>Basic earnings/(loss) per share of common stock:</t>
  </si>
  <si>
    <t>Income from continuing operations (in dollars per share)</t>
  </si>
  <si>
    <t>Income/(loss) from discontinued operations, net of tax (in dollars per share)</t>
  </si>
  <si>
    <t>Net income (in dollars per share)</t>
  </si>
  <si>
    <t>Diluted earnings/(loss) per share of common stock:</t>
  </si>
  <si>
    <t>Weighted average shares outstanding:</t>
  </si>
  <si>
    <t>Basic (in shares)</t>
  </si>
  <si>
    <t>Effect of dilutive stock based compensation (in shares)</t>
  </si>
  <si>
    <t>Diluted (in shares)</t>
  </si>
  <si>
    <t>Consolidated Statements of Comprehensive Income (Unaudited) - USD ($) $ in Thousands</t>
  </si>
  <si>
    <t>Other comprehensive income:</t>
  </si>
  <si>
    <t>Foreign currency translation adjustments</t>
  </si>
  <si>
    <t>Pension plan amortization of net actuarial loss and prior service cost, net of tax of $118, $100, $350 and $300 at respective dates</t>
  </si>
  <si>
    <t>Comprehensive income</t>
  </si>
  <si>
    <t>Consolidated Statements of Comprehensive Income (Unaudited) (Parentheticals) - USD ($) $ in Thousands</t>
  </si>
  <si>
    <t>Pension plan amortization of net actuarial loss and prior service cost, tax</t>
  </si>
  <si>
    <t>Consolidated Statements of Cash Flows (Unaudited) - USD ($) $ in Thousands</t>
  </si>
  <si>
    <t>Cash flows from operating activities:</t>
  </si>
  <si>
    <t>Adjustments to reconcile net income to net cash provided by operating activities:</t>
  </si>
  <si>
    <t>Depreciation and amortization</t>
  </si>
  <si>
    <t>Non-cash deferred revenue</t>
  </si>
  <si>
    <t>Increase in inventory reserve</t>
  </si>
  <si>
    <t>Stock based compensation</t>
  </si>
  <si>
    <t>Deferred income tax provision</t>
  </si>
  <si>
    <t>Other</t>
  </si>
  <si>
    <t>Changes in assets and liabilities:</t>
  </si>
  <si>
    <t>Trade receivables</t>
  </si>
  <si>
    <t>Inventories</t>
  </si>
  <si>
    <t>Accounts payable and other current liabilities</t>
  </si>
  <si>
    <t>Other non-current assets and liabilities</t>
  </si>
  <si>
    <t>Discontinued operations:</t>
  </si>
  <si>
    <t>Non-current liabilities</t>
  </si>
  <si>
    <t>Net cash used in discontinued operations</t>
  </si>
  <si>
    <t>Net cash provided by operating activities</t>
  </si>
  <si>
    <t>Cash flows from investing activities:</t>
  </si>
  <si>
    <t>Capital expenditures</t>
  </si>
  <si>
    <t>Proceeds from sale of business</t>
  </si>
  <si>
    <t xml:space="preserve"> </t>
  </si>
  <si>
    <t>Net cash used in investing activities</t>
  </si>
  <si>
    <t>Cash flows from financing activities:</t>
  </si>
  <si>
    <t>Repayment of debt</t>
  </si>
  <si>
    <t>Proceeds from stock options exercised</t>
  </si>
  <si>
    <t>Debt issuance costs</t>
  </si>
  <si>
    <t>Net cash provided by/(used in) financing activities</t>
  </si>
  <si>
    <t>Effect of exchange rate changes on cash and cash equivalents</t>
  </si>
  <si>
    <t>Net increase in cash and cash equivalents</t>
  </si>
  <si>
    <t>Cash and cash equivalents at beginning of period</t>
  </si>
  <si>
    <t>Cash and cash equivalents at end of period</t>
  </si>
  <si>
    <t>Note 1 - Basis of Presentation</t>
  </si>
  <si>
    <t>Notes to Financial Statements</t>
  </si>
  <si>
    <t>Organization, Consolidation and Presentation of Financial Statements Disclosure [Text Block]</t>
  </si>
  <si>
    <t xml:space="preserve"> ( 1 Basis of Presentation Unless otherwise indicated by the context, "Cambrex" or the "Company" means Cambrex Corporation and subsidiaries. The accompanying unaudited consolidated financial statements have been prepared from the records of the Company. In the opinion of management, the financial statements include all adjustments, which are of a normal and recurring nature, except as otherwise described herein, and are necessary for a fair statement of financial position and results of operations in conformity with U.S. generally accepted accounting principles (“GAAP”). These interim financial statements should be read in conjunction with the financial statements for the year ended December 31, 2016. The results of operations of any interim period are not the full year. For all periods presented, financial results for discontinued operations relate to environmental investigation and remediation at sites of divested businesses. Certain reclassifications have been made to prior year amounts to conform with current year presentation.</t>
  </si>
  <si>
    <t>Note 2 - Impact of Recently Issued Accounting Pronouncements</t>
  </si>
  <si>
    <t>New Accounting Pronouncements and Changes in Accounting Principles [Text Block]</t>
  </si>
  <si>
    <t xml:space="preserve"> ( 2 ) Impact of Recently Issued Accounting Pronouncements The following accounting pronouncements became effective for the Company in the first nine 2017: Simplification of Employee Share-Based Payment Accounting In March 2016, 2016 09 employee share-based payment transactions, including the accounting for income taxes, forfeitures and classification in the statement of cash flows. This standard became effective for the Company on January 1, 2017. not The Company had no December 31, 2016. benefits and deficiencies in future periods will be recorded as part of the current period tax provision within the Income Statement. This will result in increased volatility in the Company’s effective tax rate. During the first nine 2017, $5,114 6.0%. No statements including the Company’s accounting policy election to account for forfeitures when they occur. To conform to the current year presentation, the Company reclassified $2,958 under financing activities to operating activities for the nine September 30, 2016 consolidated statement of cash flows. Simplifying the Measurement of Inventory In July 2015, 2015 11 cost and net realizable value, and eliminates the other two cost and net realizable value less an approximately normal profit margin. This update became effective on January 1, 2017 not The following recently issued accounting pronouncements will become effective for the Company in the future: Business Combinations – Clarifying the Definition of a Business In January 2017, 2017 01 not December 15, 2017, not Statement of Cash Flows – Restricted Cash In November 2016, 2016 18 one December 15, 2017, not Statement of Cash Flows - Classification of Certain Cash Receipts and Cash Payments In August 2016, 2016 15 December 15, 2017, not Leases In February 2016, 2016 02 December 15, 2018, no not not Revenue from Contracts with Customers In May 2014, 2014 09 five 2016 December 15, 2017, January 1, 2018, not 2018 December 31, 2018 2018 2019 The Company continues to evaluate the impact of adoption of the new standard on revenue recognition policies, internal controls, reporting and disclosures. As part of this evaluation, the Company has identified the revenue streams and reviewed the related critical customer contract terms and provisions. The Company has concluded that the timing of the recognition of revenue for products to specific customers with no 2017, 2016 Presentation of Net Periodic Benefit Cost Related to Defined Benefit Plans In March 2017, 2017 07 715 1 2 not December 15, 2017, not Simplifying the Test for Goodwill Impairment In January 2017, 2017 04 2 not December 15, 2019, not Scope of Modification Accounting , Stock Based Compensation In May 2017, 2017 09 not not The amendment is effective for fiscal years beginning after December 15, 2017, The Company is currently assessing the impact that adopting this new accounting standard will have on its consolidated financial statements. Targeted Improvements to Accounting for Hedging Activities In August 2017, 2017 12 The amendment is effective for fiscal years beginning after December 15, 2018, The Company is currently assessing the impact that adopting this new accounting standard will have on its consolidated financial statements.</t>
  </si>
  <si>
    <t>Note 3 - Net Inventories</t>
  </si>
  <si>
    <t>Inventory Disclosure [Text Block]</t>
  </si>
  <si>
    <t xml:space="preserve"> ( 3 ) Net Inventories Inventories are stated at the lower of cost and net realizable value. Cost is determined on a first first Net inventories consist of the following: September 30, December 31, 2017 2016 Finished goods $ 49,771 $ 29,117 Work in process 64,168 54,463 Raw materials 44,355 33,841 Supplies 6,619 5,763 Total $ 164,913 $ 123,184 </t>
  </si>
  <si>
    <t>Note 4 - Goodwill and Intangible Assets</t>
  </si>
  <si>
    <t>Goodwill and Intangible Assets Disclosure [Text Block]</t>
  </si>
  <si>
    <t xml:space="preserve"> ( 4 ) Goodwill and Intangible Assets The change in the carrying amount of goodwill for the nine September 30, 2017, Balance as of December 31, 2016 $ 40,323 Translation effect 2,877 Balance as of September 30, 2017 $ 43,200 Acquired intangible assets, which are amortized, consist of the following: As of September 30, 2017 Amortization Period (in years) Gross Carrying Amount Accumulated Amortization Net Carrying Amount Internal-use software 3 - 7 $ 6,971 $ (1,535 ) $ 5,436 Technology-based intangibles 20 3,589 (1,346 ) 2,243 Customer-related intangibles 10 - 15 7,597 (1,047 ) 6,550 $ 18,157 $ (3,928 ) $ 14,229 As of December 31, 2016 Amortization Period (in years) Gross Carrying Amount Accumulated Amortization Net Carrying Amount Internal-use software 3 - 7 $ 6,444 $ (829 ) $ 5,615 Technology-based intangibles 20 3,204 (1,082 ) 2,122 Customer-related intangibles 10 - 15 7,522 (459 ) 7,063 $ 17,170 $ (2,370 ) $ 14,800 The change in the gross carrying amount is due to additions and the impact of foreign currency translation. Amortization expense was $477 $1,375 three nine September 30, 2017, $227 $614 three nine September 30, 2016, Amortization expense related to intangible assets is expected to be approximately $1,881 2017, $2,019 2018 2019, $2,003 2020 2021.</t>
  </si>
  <si>
    <t>Note 5 - Income Taxes</t>
  </si>
  <si>
    <t>Income Tax Disclosure [Text Block]</t>
  </si>
  <si>
    <t xml:space="preserve"> ( 5 ) Income Taxes Income tax expense from continuing operations for the three nine September 30, 2017 $7,498 $22,484, $5,443 $21,784 three nine September 30, 2016, three nine September 30, 2017 30.3% 26.1%, 28.4% 30.6% three nine September 30, 2016, nine September 30, 2017 $5,114 2016 09. nine September 30, 2017 32.1%.</t>
  </si>
  <si>
    <t>Note 6 - Derivatives</t>
  </si>
  <si>
    <t>Derivative Instruments and Hedging Activities Disclosure [Text Block]</t>
  </si>
  <si>
    <t xml:space="preserve"> ( 6 ) Derivatives The Company operates internationally and is exposed to fluctuations in foreign exchange rates and interest rates in the normal course of business. The Company, from time to time, uses derivatives to reduce exposure to market risks resulting from fluctuations in interest rates and foreign exchange rates. All financial instruments involve market and credit risks. The Company is exposed to credit losses in the event of non-performance by the counterparties to the contracts. While there can be no not Foreign Currency Forward Contracts The Company periodically enters into foreign currency forward contracts to protect against currency fluctuations of forecasted cash flows and existing balance sheet exposures at its foreign operations, as deemed appropriate. The Company may may not For derivatives that are not None nine September 30, 2017 2016 $37,626 $20,896 September 30, 2017 December 31, 2016, not no twelve The fair value of the Company’s foreign exchange forward contracts outstanding was a gain of $193 $125 September 30, 2017 December 31, 2016, </t>
  </si>
  <si>
    <t>Note 7 - Fair Value Measurements</t>
  </si>
  <si>
    <t>Fair Value Disclosures [Text Block]</t>
  </si>
  <si>
    <t xml:space="preserve"> ( 7 ) Fair Value Measurements U.S. GAAP establishes a valuation hierarchy for disclosure of the inputs to the valuations used to measure fair value. This hierarchy prioritizes the inputs into three 1 2 not 3 The following table provide s the assets and liabilities carried at fair value, measured on a recurring basis, as of September 30, 2017 December 31, 2016: Fair Value - Level 2 September 30, 2017 December 31, 2016 Foreign currency forwards, assets $ 193 $ 125 The Company’s foreign currency forward contracts are measured at fair value using observable market inputs such as forward rates, the Company’s credit risk and its counterparties’ credit risks. Based on the Company’s continued ability to enter into forward contracts, the Company considers the markets for its fair value instruments to be active. The Company’s financial instruments also include cash and cash equivalents, accounts receivables and accounts payables. The carrying amount of these instruments approximates fair value because of their short-term nature.</t>
  </si>
  <si>
    <t>Note 8 - Accumulated Other Comprehensive Income/(Loss)</t>
  </si>
  <si>
    <t>Comprehensive Income (Loss) Note [Text Block]</t>
  </si>
  <si>
    <t xml:space="preserve"> ( 8 ) Accumulated Other Comprehensive Income /(Loss) The following table s provide the changes in AOCI by component (pension, net of tax) for the three September 30, 2017 2016: Foreign Currency Translation Adjustments Pension Plans Total Balance as of June 30, 2017 $ (21,543 ) $ (30,743 ) $ (52,286 ) Other comprehensive income before reclassifications 7,006 - 7,006 Amounts reclassified from accumulated other comprehensive loss - 250 250 Net current-period other comprehensive income 7,006 250 7,256 Balance as of September 30, 2017 $ (14,537 ) $ (30,493 ) $ (45,030 ) Foreign Currency Translation Adjustments Pension Plans Total Balance as of June 30, 2016 $ (25,168 ) $ (29,165 ) $ (54,333 ) Other comprehensive income before reclassifications 235 - 235 Amounts reclassified from accumulated other comprehensive loss - 202 202 Net current-period other comprehensive income 235 202 437 Balance as of September 30, 2016 $ (24,933 ) $ (28,963 ) $ (53,896 ) The following tables provide the changes in AOCI by component (pension, net of tax) for the nine September 30, 2017 2016: Foreign Currency Translation Adjustments Pension Plans Total Balance as of December 31, 2016 $ (34,290 ) $ (31,230 ) $ (65,520 ) Other comprehensive income before reclassifications 19,753 - 19,753 Amounts reclassified from accumulated other comprehensive loss - 737 737 Net current-period other comprehensive income 19,753 737 20,490 Balance as of September 30, 2017 $ (14,537 ) $ (30,493 ) $ (45,030 ) Foreign Currency Translation Adjustments Pension Plans Total Balance as of December 31, 2015 $ (25,880 ) $ (29,569 ) $ (55,449 ) Other comprehensive income before reclassifications 947 - 947 Amounts reclassified from accumulated other comprehensive loss - 606 606 Net current-period other comprehensive income 947 606 1,553 Balance as of September 30, 2016 $ (24,933 ) $ (28,963 ) $ (53,896 ) The following tables provide the reclassifications from AOCI by component for the three nine September 30, 2017 2016: Details about AOCI Components Three months ended September 30, 2017 Nine months ended September 30, 2017 Amortization of defined benefit pension items: Actuarial losses $ (355 ) $ (1,048 ) Prior service costs (13 ) (39 ) Total before tax (368 ) (1,087 ) Tax benefit 118 350 Net of tax $ (250 ) $ (737 ) Total reclassification for the period $ (250 ) $ (737 ) Details about AOCI Components Three months ended September 30, 2016 Nine months ended September 30, 2016 Amortization of defined benefit pension items: Actuarial losses $ (288 ) $ (867 ) Prior service costs (14 ) (39 ) Total before tax (302 ) (906 ) Tax benefit 100 300 Net of tax $ (202 ) $ (606 ) Total reclassification for the period $ (202 ) $ (606 ) The Company recognizes net periodic benefit cost, which includes amortization of actuarial losses and gains, and prior service costs in both “Selling, general and administrative expenses” and “Cost of goods sold” in its income statement depending on the functional area of the underlying employees included in the plan.</t>
  </si>
  <si>
    <t>Note 9 - Stock Based Compensation</t>
  </si>
  <si>
    <t>Disclosure of Compensation Related Costs, Share-based Payments [Text Block]</t>
  </si>
  <si>
    <t xml:space="preserve"> ( 9 ) Stock Based Compensation The Company recognizes compensation costs for stock option s awarded to employees based on their grant-date fair value. The value of each stock option is estimated on the date of grant using the Black-Scholes option-pricing model. The weighted-average fair value per share for the stock options granted to employees during the nine September 30, 2017 $20.14. nine September 30, 2016 $13.82. For the three September 30, 2017 2016, $1,187 $1,012, nine September 30, 2017 2016, $3,313 $2,836, September 30, 2017, not $7,224. 1.9 The following table is a summary of the Company ’s stock options: Options Number of Shares Weighted Average Exercise Price Outstanding at December 31, 2016 1,519,338 $ 25.22 Granted 39,037 54.15 Exercised (61,249 ) 11.83 Outstanding at March 31, 2017 1,497,126 26.52 Granted 19,598 58.98 Exercised (162,431 ) 13.84 Outstanding at June 30, 2017 1,354,293 28.51 Exercised (55,950 ) 8.48 Outstanding at September 30, 2017 1,298,343 29.37 Exercisable at September 30, 2017 449,959 $ 21.09 The aggregate intrinsic values for all stock options exercised for the three nine September 30, 2017 $2,669 $12,011, three nine September 30, 2016 $173 $8,195, September 30, 2017 $33,350 $15,256, The following table is a summary of the Company’s unvested stock options, restricted stock and performance shares for which the requisite service period has not Unvested Stock Options Unvested Restricted Stock Unvested Performance Shares Number of Shares Weighted- Average Grant-Date Fair Value Number of Shares Weighted- Average Grant-Date Fair Value Number of Shares Weighted- Average Grant-Date Fair Value Unvested at December 31, 2016 817,540 $ 12.50 260 $ 41.05 316,750 $ 30.08 Granted 39,037 21.02 - - - - Vested during period (14,975 ) 8.16 - - - - Unvested at March 31, 2017 841,602 12.97 260 41.05 316,750 30.08 Granted 19,598 18.37 9,496 58.98 5,750 41.36 Vested during period (12,816 ) 8.50 (260 ) 41.05 - - Unvested at June 30, 2017 848,384 13.17 9,496 58.98 322,500 30.28 Vested during period - - - - (150,000 ) 17.81 Unvested at September 30, 2017 848,384 $ 13.17 9,496 $ 58.98 172,500 $ 41.12 For the three September 30, 2017 2016, $280 $240, nine September 30, 2017 2016, $474 $406, September 30, 2017, not $93. 0.1 The Company granted equity-settled performance shares (“PS”) to certain executives. PS awards provide the recipient the right to receive a certain number of shares of the Company’s common stock in the future, which depends on the Company’s level of achievement of net revenue and EBITDA growth as compared to the net revenue and EBITDA growth of the members of a specified peer group of companies over a three three September 30, 2017 2016, $821 $637, nine September 30, 2017 2016, $2,534 $1,947, September 30, 2017, not $3,143. 1.3</t>
  </si>
  <si>
    <t>Note 10 - Retirement Plans</t>
  </si>
  <si>
    <t>Pension and Other Postretirement Benefits Disclosure [Text Block]</t>
  </si>
  <si>
    <t xml:space="preserve"> ( 10 ) Retirement Plans Domestic Pension Plan The components of net periodic benefit cost for the Company’s domestic pension plan (which was frozen in 2007 three nine September 30, 2017 2016 Three months ended Nine months ended September 30, September 30, 2017 2016 2017 2016 Components of net periodic benefit cost Interest cost $ 553 $ 597 $ 1,661 $ 1,792 Expected return on plan assets (677 ) (662 ) (2,031 ) (1,986 ) Recognized actuarial loss 199 194 599 582 Net periodic benefit cost $ 75 $ 129 $ 229 $ 388 The Company’s Supplemental Executive Retirement Plan (which was frozen in 2007 three September 30, 2017 2016 $77 $65, nine September 30, 2017 2016 $231 $194, International Pension Plan The components of net periodic benefit cost for the Company’s international pension plan for the three nine September 30, 2017 2016 Three months ended Nine months ended September 30, September 30, 2017 2016 2017 2016 Components of net periodic benefit cost Service cost $ 247 $ 186 $ 700 $ 561 Interest cost 192 186 545 560 Recognized actuarial loss 94 49 268 147 Amortization of prior service benefit (1 ) (1 ) (3 ) (3 ) Net periodic benefit cost $ 532 $ 420 $ 1,510 $ 1,265 </t>
  </si>
  <si>
    <t>Note 11 - Contingencies</t>
  </si>
  <si>
    <t>Legal Matters and Contingencies [Text Block]</t>
  </si>
  <si>
    <t xml:space="preserve"> ( 1 1 ) Contingencies The Company is subject to various investigations, claims and legal proceedings covering a wide range of matters that arise in the ordinary course of its business activities. The Company continually assesses known facts and circumstances as they pertain to applicable legal and environmental matters and evaluates the need for reserves and disclosures as deemed necessary based on these facts and circumstances. These matters, either individually or in the aggregate, could result in actual costs that are significantly higher than the Company’s current assessment and could have a material adverse effect on the Company's operating results and cash flows in future reporting periods. Based upon past experience, the Company believes that payments significantly in excess of current reserves, if required, would be made over an extended number of years. Environmental In connection with laws and regulations pertaining to the protection of the environment, the Company and its subsidiaries are a party to several environmental proceedings and remediation activities and along with other companies, have been named a potentially responsible party (“PRP”) for certain waste disposal sites ("Superfund sites"). All of the liabilities currently recorded on the Company’s balance sheet for environmental proceedings are associated with discontinued operations. The Company had insurance policies in place at certain of the discontinued operations for certain years that the Company believes should cover some portion of the recorded liabilities or potential future liabilities and the Company expects the net cash impact related to the contingencies described below to be reduced by the applicable income tax rate. It is the Company ’s policy to record appropriate liabilities for environmental matters where remedial efforts are probable and the costs can be reasonably estimated. Such liabilities are based on the Company’s estimate of the undiscounted future costs required to complete the remedial work. Each of these matters is subject to various uncertainties, and it is possible that some of these matters will be decided against the Company. The resolution of such matters often spans several years and frequently involves regulatory oversight or adjudication. Additionally, many remediation requirements are fluid and are likely to be affected by future technological, site and regulatory developments. It is not In matters where the Company is able to reasonably estimate the probable and estimable costs associated with environmental proceedings, the Company accrues for the estimated costs associated with the study and remediation of applicable sites. At September 30, 2017, $17,434, $16,881 December 31, 2016, $16,703, $15,441 $2,419, $1,688. not Bayonne As a result of the sale of a Bayonne, New Jersey facility, the Company became obligated to investigate site conditions and conduct required remediation under the New Jersey Industrial Site Recovery Act. The Company has implemented a sampling plan at the property pursuant to the New Jersey Department of Environmental Protection’s (“NJDEP”) private oversight program. The results will be used to develop a remedial plan for the site including an estimate of the Company’s future liability for remediation costs. As of September 30, 2017, $450. Clifton and Carlstadt The Company has implemented a sampling and pilot program in Clifton and Carlstadt, New Jersey pursuant to the NJDEP private oversight program. The results of the sampling and pilot program to date have been used to develop an estimate of the Company's future liability for remediation costs, and the Company continues to move forward with the projects at each site in accordance with the established schedules and work plans. As of September 30, 2017, $1,889. Berry ’s Creek The Company received a notice from the United States Environmental Protection Agency (“USEPA”) that two In June 2016, April 2017, The scope of remedial activities in the initial interim remedy is currently being developed and based upon preliminary cost estimates, the Company’s reserve was $9,829 September 30, 2017. may may not no 2.4%. While any resolution of this matter is not In July 2014, ’s Creek PRP group received such notice letters, and the PRP Group coordinated a joint response, which was to decline participation in a cooperative assessment at this time, given existing investigation work at the site. The cost of any future assessment and the ultimate scope of natural resource damage liability are not Maybrook Site A subsidiary of Cambrex is named a PRP of a site in Hamptonburgh, New York by the USEPA in connection with the discharge, under appropriate permits, of wastewater at that site prior to Cambrex's acquisition in 1986. 2012 pending approval by the USEPA. The PRPs will continue implementing the ground water remediation at the site. In May 2017, $363 September 30, 2017, $329, Harriman Site Subsidiaries of Cambrex and Pfizer are named as responsible parties for the Company’s former Harriman, New York production facility by the New York State Department of Environmental Conservation (“NYSDEC”). A final Record of Decision (“ROD”) describing the Harriman site remediation responsibilities for Pfizer and the Company was issued in 1997 “1997 1998 December 2013, 1997 Site clean-up work under the 1997 2013 2014, August 2016. January 5, 2017, August 2016 September 2017, not 1997 As it is too soon to determine whether the NYSDEC’s requests or the reports and remedial plans, when finalized, will result in any significant changes to the Company’s responsibilities, no No $2,000 $7,000. September 30, 2017, $3,465. The Company intends to enforce all of its contractual rights to recover costs and for indemnification under a 2007 May 2016, not 2007 11 Scientific Chemical Processing (“SCP”) Superfund Site A subsidiary of Cambrex was named a PRP of the SCP Superfund site, located in Carlstadt, New Jersey, along with approximately 130 2018. September 30, 2017, $762, $488 Newark Bay Complex The USEPA and a private party group are evaluating remediation plans for the Passaic River, Newark Bay, Hackensack River, Arthur Kill, Kill Van Kull and adjacent waters (the “Newark Bay Complex”). Although the Company is not 8.3 $1.38 no The Company is involved in other related and unrelated environmental matters where the range of liability is not not Litigation and Other Matters Lorazepam and Clorazepate In 1998, two All cases have been resolved except for one four 2008 2011, $67,260. In 2003, $12,415</t>
  </si>
  <si>
    <t>Note 12 - Discontinued Operations</t>
  </si>
  <si>
    <t>Disposal Groups, Including Discontinued Operations, Disclosure [Text Block]</t>
  </si>
  <si>
    <t xml:space="preserve"> ( 1 2 ) Discontinued Operations For all periods presented, financial results for discontinued operations relate to environmental investigation and remediation expenses for divested sites. The following table is a reconciliation of the pre-tax income/(loss) on discontinued operations to the net income/(loss) on discontinued operations, as presented on the income statement: Three months ended September 30, Nine months ended September 30, 2017 2016 2017 2016 Pre-tax income/(loss) from discontinued operations $ 126 $ (6,928 ) $ (1,946 ) $ (7,819 ) Income tax (expense)/benefit (106 ) 2,425 622 2,737 Income/(loss) from discontinued operations, net of tax $ 20 $ (4,503 ) $ (1,324 ) $ (5,082 ) As of September 30, 2017 December 31, 2016, ’s balance sheet related to discontinued operations were $17,434 $16,703, nine September 30, 2017 2016 $1,185 $312, 11</t>
  </si>
  <si>
    <t>Note 3 - Net Inventories (Tables)</t>
  </si>
  <si>
    <t>Notes Tables</t>
  </si>
  <si>
    <t>Schedule of Inventory, Current [Table Text Block]</t>
  </si>
  <si>
    <t xml:space="preserve"> September 30, December 31, 2017 2016 Finished goods $ 49,771 $ 29,117 Work in process 64,168 54,463 Raw materials 44,355 33,841 Supplies 6,619 5,763 Total $ 164,913 $ 123,184 </t>
  </si>
  <si>
    <t>Note 4 - Goodwill and Intangible Assets (Tables)</t>
  </si>
  <si>
    <t>Schedule of Goodwill [Table Text Block]</t>
  </si>
  <si>
    <t xml:space="preserve"> Balance as of December 31, 2016 $ 40,323 Translation effect 2,877 Balance as of September 30, 2017 $ 43,200 </t>
  </si>
  <si>
    <t>Schedule of Finite-Lived Intangible Assets [Table Text Block]</t>
  </si>
  <si>
    <t xml:space="preserve"> As of September 30, 2017 Amortization Period (in years) Gross Carrying Amount Accumulated Amortization Net Carrying Amount Internal-use software 3 - 7 $ 6,971 $ (1,535 ) $ 5,436 Technology-based intangibles 20 3,589 (1,346 ) 2,243 Customer-related intangibles 10 - 15 7,597 (1,047 ) 6,550 $ 18,157 $ (3,928 ) $ 14,229 As of December 31, 2016 Amortization Period (in years) Gross Carrying Amount Accumulated Amortization Net Carrying Amount Internal-use software 3 - 7 $ 6,444 $ (829 ) $ 5,615 Technology-based intangibles 20 3,204 (1,082 ) 2,122 Customer-related intangibles 10 - 15 7,522 (459 ) 7,063 $ 17,170 $ (2,370 ) $ 14,800 </t>
  </si>
  <si>
    <t>Note 7 - Fair Value Measurements (Tables)</t>
  </si>
  <si>
    <t>Schedule of Fair Value, Assets and Liabilities Measured on Recurring Basis [Table Text Block]</t>
  </si>
  <si>
    <t xml:space="preserve"> Fair Value - Level 2 September 30, 2017 December 31, 2016 Foreign currency forwards, assets $ 193 $ 125 </t>
  </si>
  <si>
    <t>Note 8 - Accumulated Other Comprehensive Income/(Loss) (Tables)</t>
  </si>
  <si>
    <t>Schedule of Accumulated Other Comprehensive Income (Loss) [Table Text Block]</t>
  </si>
  <si>
    <t xml:space="preserve"> Foreign Currency Translation Adjustments Pension Plans Total Balance as of June 30, 2017 $ (21,543 ) $ (30,743 ) $ (52,286 ) Other comprehensive income before reclassifications 7,006 - 7,006 Amounts reclassified from accumulated other comprehensive loss - 250 250 Net current-period other comprehensive income 7,006 250 7,256 Balance as of September 30, 2017 $ (14,537 ) $ (30,493 ) $ (45,030 ) Foreign Currency Translation Adjustments Pension Plans Total Balance as of June 30, 2016 $ (25,168 ) $ (29,165 ) $ (54,333 ) Other comprehensive income before reclassifications 235 - 235 Amounts reclassified from accumulated other comprehensive loss - 202 202 Net current-period other comprehensive income 235 202 437 Balance as of September 30, 2016 $ (24,933 ) $ (28,963 ) $ (53,896 ) Foreign Currency Translation Adjustments Pension Plans Total Balance as of December 31, 2016 $ (34,290 ) $ (31,230 ) $ (65,520 ) Other comprehensive income before reclassifications 19,753 - 19,753 Amounts reclassified from accumulated other comprehensive loss - 737 737 Net current-period other comprehensive income 19,753 737 20,490 Balance as of September 30, 2017 $ (14,537 ) $ (30,493 ) $ (45,030 ) Foreign Currency Translation Adjustments Pension Plans Total Balance as of December 31, 2015 $ (25,880 ) $ (29,569 ) $ (55,449 ) Other comprehensive income before reclassifications 947 - 947 Amounts reclassified from accumulated other comprehensive loss - 606 606 Net current-period other comprehensive income 947 606 1,553 Balance as of September 30, 2016 $ (24,933 ) $ (28,963 ) $ (53,896 )</t>
  </si>
  <si>
    <t>Reclassification out of Accumulated Other Comprehensive Income [Table Text Block]</t>
  </si>
  <si>
    <t xml:space="preserve"> Details about AOCI Components Three months ended September 30, 2017 Nine months ended September 30, 2017 Amortization of defined benefit pension items: Actuarial losses $ (355 ) $ (1,048 ) Prior service costs (13 ) (39 ) Total before tax (368 ) (1,087 ) Tax benefit 118 350 Net of tax $ (250 ) $ (737 ) Total reclassification for the period $ (250 ) $ (737 ) Details about AOCI Components Three months ended September 30, 2016 Nine months ended September 30, 2016 Amortization of defined benefit pension items: Actuarial losses $ (288 ) $ (867 ) Prior service costs (14 ) (39 ) Total before tax (302 ) (906 ) Tax benefit 100 300 Net of tax $ (202 ) $ (606 ) Total reclassification for the period $ (202 ) $ (606 )</t>
  </si>
  <si>
    <t>Note 9 - Stock Based Compensation (Tables)</t>
  </si>
  <si>
    <t>Share-based Compensation, Stock Options, Activity [Table Text Block]</t>
  </si>
  <si>
    <t xml:space="preserve"> Options Number of Shares Weighted Average Exercise Price Outstanding at December 31, 2016 1,519,338 $ 25.22 Granted 39,037 54.15 Exercised (61,249 ) 11.83 Outstanding at March 31, 2017 1,497,126 26.52 Granted 19,598 58.98 Exercised (162,431 ) 13.84 Outstanding at June 30, 2017 1,354,293 28.51 Exercised (55,950 ) 8.48 Outstanding at September 30, 2017 1,298,343 29.37 Exercisable at September 30, 2017 449,959 $ 21.09 </t>
  </si>
  <si>
    <t>Schedule of Nonvested Share Activity [Table Text Block]</t>
  </si>
  <si>
    <t xml:space="preserve"> Unvested Stock Options Unvested Restricted Stock Unvested Performance Shares Number of Shares Weighted- Average Grant-Date Fair Value Number of Shares Weighted- Average Grant-Date Fair Value Number of Shares Weighted- Average Grant-Date Fair Value Unvested at December 31, 2016 817,540 $ 12.50 260 $ 41.05 316,750 $ 30.08 Granted 39,037 21.02 - - - - Vested during period (14,975 ) 8.16 - - - - Unvested at March 31, 2017 841,602 12.97 260 41.05 316,750 30.08 Granted 19,598 18.37 9,496 58.98 5,750 41.36 Vested during period (12,816 ) 8.50 (260 ) 41.05 - - Unvested at June 30, 2017 848,384 13.17 9,496 58.98 322,500 30.28 Vested during period - - - - (150,000 ) 17.81 Unvested at September 30, 2017 848,384 $ 13.17 9,496 $ 58.98 172,500 $ 41.12 </t>
  </si>
  <si>
    <t>Note 10 - Retirement Plans (Tables)</t>
  </si>
  <si>
    <t>Schedule of Net Benefit Costs [Table Text Block]</t>
  </si>
  <si>
    <t xml:space="preserve"> Three months ended Nine months ended September 30, September 30, 2017 2016 2017 2016 Components of net periodic benefit cost Interest cost $ 553 $ 597 $ 1,661 $ 1,792 Expected return on plan assets (677 ) (662 ) (2,031 ) (1,986 ) Recognized actuarial loss 199 194 599 582 Net periodic benefit cost $ 75 $ 129 $ 229 $ 388 Three months ended Nine months ended September 30, September 30, 2017 2016 2017 2016 Components of net periodic benefit cost Service cost $ 247 $ 186 $ 700 $ 561 Interest cost 192 186 545 560 Recognized actuarial loss 94 49 268 147 Amortization of prior service benefit (1 ) (1 ) (3 ) (3 ) Net periodic benefit cost $ 532 $ 420 $ 1,510 $ 1,265 </t>
  </si>
  <si>
    <t>Note 12 - Discontinued Operations (Tables)</t>
  </si>
  <si>
    <t>Disposal Groups, Including Discontinued Operations [Table Text Block]</t>
  </si>
  <si>
    <t xml:space="preserve"> Three months ended September 30, Nine months ended September 30, 2017 2016 2017 2016 Pre-tax income/(loss) from discontinued operations $ 126 $ (6,928 ) $ (1,946 ) $ (7,819 ) Income tax (expense)/benefit (106 ) 2,425 622 2,737 Income/(loss) from discontinued operations, net of tax $ 20 $ (4,503 ) $ (1,324 ) $ (5,082 )</t>
  </si>
  <si>
    <t>Note 2 - Impact of Recently Issued Accounting Pronouncements (Details Textual) - USD ($) $ in Thousands</t>
  </si>
  <si>
    <t>Unrecognized Excess Tax Benefits</t>
  </si>
  <si>
    <t>Income Tax Expense (Benefit)</t>
  </si>
  <si>
    <t>Effective Income Tax Rate Reconciliation, Percent</t>
  </si>
  <si>
    <t>30.30%</t>
  </si>
  <si>
    <t>28.40%</t>
  </si>
  <si>
    <t>26.10%</t>
  </si>
  <si>
    <t>30.60%</t>
  </si>
  <si>
    <t>Accounting Standards Update 2016-09 [Member]</t>
  </si>
  <si>
    <t>(6.00%)</t>
  </si>
  <si>
    <t>Reclassification from Financing Activities to Operating Activities [Member] | Six Months Ended June 30, 2016 [Member]</t>
  </si>
  <si>
    <t>Prior Period Reclassification Adjustment</t>
  </si>
  <si>
    <t>Note 3 - Net Inventories - Schedule of Inventory (Details) - USD ($) $ in Thousands</t>
  </si>
  <si>
    <t>Finished goods</t>
  </si>
  <si>
    <t>Work in process</t>
  </si>
  <si>
    <t>Raw materials</t>
  </si>
  <si>
    <t>Supplies</t>
  </si>
  <si>
    <t>Total</t>
  </si>
  <si>
    <t>Note 4 - Goodwill and Intangible Assets (Details Textual) - USD ($) $ in Thousands</t>
  </si>
  <si>
    <t>Amortization of Intangible Assets</t>
  </si>
  <si>
    <t>Finite-Lived Intangible Assets, Amortization Expense, Next Twelve Months</t>
  </si>
  <si>
    <t>Finite-Lived Intangible Assets, Amortization Expense, Year Two</t>
  </si>
  <si>
    <t>Finite-Lived Intangible Assets, Amortization Expense, Year Four</t>
  </si>
  <si>
    <t>Finite-Lived Intangible Assets, Amortization Expense, Year Three</t>
  </si>
  <si>
    <t>Finite-Lived Intangible Assets, Amortization Expense, Year Five</t>
  </si>
  <si>
    <t>Note 4 - Goodwill and Intangible Assets - Change in Carrying Amount of Goodwill (Details) $ in Thousands</t>
  </si>
  <si>
    <t>Sep. 30, 2017USD ($)</t>
  </si>
  <si>
    <t>Goodwill Balance</t>
  </si>
  <si>
    <t>Translation effect</t>
  </si>
  <si>
    <t>Note 4 - Goodwill and Intangible Assets - Summary of Acquired Amortizable Intangible Assets (Details) - USD ($) $ in Thousands</t>
  </si>
  <si>
    <t>12 Months Ended</t>
  </si>
  <si>
    <t>Gross Carrying Amount</t>
  </si>
  <si>
    <t>Accumulated Amortization</t>
  </si>
  <si>
    <t>Net Carrying Amount</t>
  </si>
  <si>
    <t>Computer Software, Intangible Asset [Member]</t>
  </si>
  <si>
    <t>Computer Software, Intangible Asset [Member] | Minimum [Member]</t>
  </si>
  <si>
    <t>Amortization Period (Year)</t>
  </si>
  <si>
    <t>3 years</t>
  </si>
  <si>
    <t>Computer Software, Intangible Asset [Member] | Maximum [Member]</t>
  </si>
  <si>
    <t>7 years</t>
  </si>
  <si>
    <t>Technology-Based Intangibles [Member]</t>
  </si>
  <si>
    <t>20 years</t>
  </si>
  <si>
    <t>Customer Contracts [Member]</t>
  </si>
  <si>
    <t>Customer Contracts [Member] | Minimum [Member]</t>
  </si>
  <si>
    <t>10 years</t>
  </si>
  <si>
    <t>Customer Contracts [Member] | Maximum [Member]</t>
  </si>
  <si>
    <t>15 years</t>
  </si>
  <si>
    <t>Note 5 - Income Taxes (Details Textual) - USD ($) $ in Thousands</t>
  </si>
  <si>
    <t>Effective Income Tax Rate, Continuing Operations Before ASU Adoption</t>
  </si>
  <si>
    <t>32.10%</t>
  </si>
  <si>
    <t>Note 6 - Derivatives (Details Textual) - Foreign Exchange Contract [Member] - USD ($) $ in Thousands</t>
  </si>
  <si>
    <t>Derivative, Notional Amount</t>
  </si>
  <si>
    <t>Prepaid Expenses and Other Current Assets [Member]</t>
  </si>
  <si>
    <t>Derivative Asset, Fair Value, Gross Asset</t>
  </si>
  <si>
    <t>Note 7 - Fair Value Measurements - Assets and Liabilities Carried at Fair Value Measured on a Recurring Basi (Details) - USD ($) $ in Thousands</t>
  </si>
  <si>
    <t>Fair Value, Measurements, Recurring [Member] | Fair Value, Inputs, Level 2 [Member]</t>
  </si>
  <si>
    <t>Foreign currency forwards, assets (liabilities)</t>
  </si>
  <si>
    <t>Note 8 - Accumulated Other Comprehensive Income/(Loss) - Changes in Accumulated Other Comprehensive Income (Loss) (Details) - USD ($) $ in Thousands</t>
  </si>
  <si>
    <t>Beginning balance</t>
  </si>
  <si>
    <t>Ending balance</t>
  </si>
  <si>
    <t>Accumulated Foreign Currency Adjustment Attributable to Parent [Member]</t>
  </si>
  <si>
    <t>Other comprehensive income before reclassifications</t>
  </si>
  <si>
    <t>Amounts reclassified from accumulated other comprehensive loss</t>
  </si>
  <si>
    <t>Net current-period other comprehensive income</t>
  </si>
  <si>
    <t>Accumulated Defined Benefit Plans Adjustment Attributable to Parent [Member]</t>
  </si>
  <si>
    <t>AOCI Attributable to Parent [Member]</t>
  </si>
  <si>
    <t>Note 8 - Accumulated Other Comprehensive Income/(Loss) - Reclassifications Out of Accumulated Other Comprehensive Income (Details) - USD ($) $ in Thousands</t>
  </si>
  <si>
    <t>Total before tax</t>
  </si>
  <si>
    <t>Tax benefit</t>
  </si>
  <si>
    <t>Reclassification out of Accumulated Other Comprehensive Income [Member]</t>
  </si>
  <si>
    <t>Accumulated Defined Benefit Plans Adjustment, Net Gain (Loss) Attributable to Parent [Member] | Reclassification out of Accumulated Other Comprehensive Income [Member]</t>
  </si>
  <si>
    <t>Cost of goods sold, selling, general, and administrative expenses</t>
  </si>
  <si>
    <t>Accumulated Defined Benefit Plans Adjustment, Net Prior Service Attributable to Parent [Member] | Reclassification out of Accumulated Other Comprehensive Income [Member]</t>
  </si>
  <si>
    <t>Accumulated Defined Benefit Plans Adjustment Attributable to Parent [Member] | Reclassification out of Accumulated Other Comprehensive Income [Member]</t>
  </si>
  <si>
    <t>Note 9 - Stock Based Compensation (Details Textual) - USD ($) $ / shares in Units, $ in Thousands</t>
  </si>
  <si>
    <t>Employee Stock Option [Member]</t>
  </si>
  <si>
    <t>Share-based Compensation Arrangement by Share-based Payment Award, Options, Grants in Period, Weighted Average Grant Date Fair Value</t>
  </si>
  <si>
    <t>Employee Service Share-based Compensation, Nonvested Awards, Compensation Cost Not yet Recognized</t>
  </si>
  <si>
    <t>Employee Service Share-based Compensation, Nonvested Awards, Compensation Cost Not yet Recognized, Period for Recognition</t>
  </si>
  <si>
    <t>1 year 328 days</t>
  </si>
  <si>
    <t>Share-based Compensation Arrangement by Share-based Payment Award, Options, Exercises in Period, Intrinsic Value</t>
  </si>
  <si>
    <t>Share-based Compensation Arrangement by Share-based Payment Award, Options, Outstanding, Intrinsic Value</t>
  </si>
  <si>
    <t>Share-based Compensation Arrangement by Share-based Payment Award, Options, Exercisable, Intrinsic Value</t>
  </si>
  <si>
    <t>Employee Stock Option [Member] | Selling, General and Administrative Expenses [Member]</t>
  </si>
  <si>
    <t>Stock or Unit Option Plan Expense</t>
  </si>
  <si>
    <t>Restricted Stock [Member]</t>
  </si>
  <si>
    <t>36 days</t>
  </si>
  <si>
    <t>Restricted Stock [Member] | Selling, General and Administrative Expenses [Member]</t>
  </si>
  <si>
    <t>Restricted Stock or Unit Expense</t>
  </si>
  <si>
    <t>Performance Shares [Member]</t>
  </si>
  <si>
    <t>1 year 109 days</t>
  </si>
  <si>
    <t>Performance Shares [Member] | Selling, General and Administrative Expenses [Member]</t>
  </si>
  <si>
    <t>Performance Share Expense</t>
  </si>
  <si>
    <t>Note 9 - Stock Based Compensation - Summary of Stock Option Activity (Details) - Employee Stock Option [Member] - $ / shares</t>
  </si>
  <si>
    <t>Jun. 30, 2017</t>
  </si>
  <si>
    <t>Mar. 31, 2017</t>
  </si>
  <si>
    <t>Outstanding, beginning balance (in shares)</t>
  </si>
  <si>
    <t>Outstanding, beginning balance, weighted average exercise price (in dollars per share)</t>
  </si>
  <si>
    <t>Granted (in shares)</t>
  </si>
  <si>
    <t>Granted, weighted average exercise price (in dollars per share)</t>
  </si>
  <si>
    <t>Exercised (in shares)</t>
  </si>
  <si>
    <t>Exercised, weighted average exercise price (in dollars per share)</t>
  </si>
  <si>
    <t>Outstanding, ending balance (in shares)</t>
  </si>
  <si>
    <t>Outstanding, ending balance, weighted average exercise price (in dollars per share)</t>
  </si>
  <si>
    <t>Note 9 - Stock Based Compensation - Summary of Nonvested Stock Options, Restricted Stock and Performance Shares (Details) - $ / shares</t>
  </si>
  <si>
    <t>Nonvested Stock Options, beginning balance (in shares)</t>
  </si>
  <si>
    <t>Nonvested Stock Options, beginning balance, weighted average grant date fair value (in dollars per share)</t>
  </si>
  <si>
    <t>Granted, nonvested stock options (in shares)</t>
  </si>
  <si>
    <t>Granted, weighted average grant date fair value (in dollars per share)</t>
  </si>
  <si>
    <t>Vested during period, nonvested stock options (in shares)</t>
  </si>
  <si>
    <t>Vested during period, weighted average grant date fair value (in dollars per share)</t>
  </si>
  <si>
    <t>Nonvested Stock Options, ending balance (in shares)</t>
  </si>
  <si>
    <t>Nonvested Stock Options, ending balance, weighted average grant date fair value (in dollars per share)</t>
  </si>
  <si>
    <t>Nonvested equity awards other than options, beginning balance (in shares)</t>
  </si>
  <si>
    <t>Nonvested equity awards other than options, beginning balance, weighted average grant date fair value (in dollars per share)</t>
  </si>
  <si>
    <t>Granted, equity awards other than options (in shares)</t>
  </si>
  <si>
    <t>Granted, equity awards other than options, weighted average grant date fair value (in dollars per share)</t>
  </si>
  <si>
    <t>Vested during period, equity awards other than options (in shares)</t>
  </si>
  <si>
    <t>Vested during period, equity awards other than options, weighted average grant date fair value (in dollars per share)</t>
  </si>
  <si>
    <t>Nonvested equity awards other than options, ending balance (in shares)</t>
  </si>
  <si>
    <t>Nonvested equity awards other than options, ending balance, weighted average grant date fair value (in dollars per share)</t>
  </si>
  <si>
    <t>Note 10 - Retirement Plans (Details Textual) - USD ($) $ in Thousands</t>
  </si>
  <si>
    <t>Supplemental Employee Retirement Plan [Member]</t>
  </si>
  <si>
    <t>Defined Benefit Plan, Net Periodic Benefit Cost (Credit)</t>
  </si>
  <si>
    <t>Note 10 - Retirement Plans - Components of Net Periodic Benefit Cost (Details) - USD ($) $ in Thousands</t>
  </si>
  <si>
    <t>Domestic Plan [Member]</t>
  </si>
  <si>
    <t>Components of net periodic benefit cost</t>
  </si>
  <si>
    <t>Interest cost</t>
  </si>
  <si>
    <t>Expected return on plan assets</t>
  </si>
  <si>
    <t>Recognized actuarial loss</t>
  </si>
  <si>
    <t>Net periodic benefit cost</t>
  </si>
  <si>
    <t>Foreign Plan [Member]</t>
  </si>
  <si>
    <t>Service cost</t>
  </si>
  <si>
    <t>Amortization of prior service benefit</t>
  </si>
  <si>
    <t>Note 11 - Contingencies (Details Textual) $ in Thousands</t>
  </si>
  <si>
    <t>1 Months Ended</t>
  </si>
  <si>
    <t>May 30, 2017USD ($)</t>
  </si>
  <si>
    <t>Sep. 30, 2017USD ($)mi²</t>
  </si>
  <si>
    <t>Dec. 31, 2008</t>
  </si>
  <si>
    <t>Dec. 31, 2003USD ($)</t>
  </si>
  <si>
    <t>Dec. 31, 2016USD ($)</t>
  </si>
  <si>
    <t>Accrual for Environmental Loss Contingencies</t>
  </si>
  <si>
    <t>Accrual for Environmental Loss Contingencies, Period Increase (Decrease)</t>
  </si>
  <si>
    <t>Accrual for Environmental Loss Contingencies, Payments</t>
  </si>
  <si>
    <t>Lorazepam and Clorazepate [Member]</t>
  </si>
  <si>
    <t>Loss Contingency, Number of Plaintiffs</t>
  </si>
  <si>
    <t>Judgment Amount Against Parties Payable Jointly and Severally</t>
  </si>
  <si>
    <t>Lorazepam and Clorazepate [Member] | Indemnification Agreement [Member]</t>
  </si>
  <si>
    <t>Payment in Exchange for Release and Full Indemnity Against Future Cost or Liabilities</t>
  </si>
  <si>
    <t>Bayonne [Member]</t>
  </si>
  <si>
    <t>Clifton and Carlstadt [Member]</t>
  </si>
  <si>
    <t>Berrys Creek Site [Member]</t>
  </si>
  <si>
    <t>Number of Subsidiaries Notice Received</t>
  </si>
  <si>
    <t>Environmental Exit Costs, Reasonably Possible Losses, Estimated Share</t>
  </si>
  <si>
    <t>2.40%</t>
  </si>
  <si>
    <t>Maybrook Site [Member]</t>
  </si>
  <si>
    <t>Harriman Site [Member]</t>
  </si>
  <si>
    <t>Harriman Site [Member] | Minimum [Member]</t>
  </si>
  <si>
    <t>Site Contingency Loss Exposure, Estimated Range</t>
  </si>
  <si>
    <t>Harriman Site [Member] | Maximum [Member]</t>
  </si>
  <si>
    <t>Scientific Chemical Processing SCP Superfund Site [Member]</t>
  </si>
  <si>
    <t>Number of Other Sites Named PRP of SCP Superfund Site</t>
  </si>
  <si>
    <t>Site Contingency, Recovery from Third Party of Environmental Remediation Cost</t>
  </si>
  <si>
    <t>Newark Bay Complex Litigation [Member]</t>
  </si>
  <si>
    <t>Site Contingency Clean Up Plan, Miles of Clean Up | mi²</t>
  </si>
  <si>
    <t>Amount of Estimated Cost to Clean Up Site that the Company is Not Exposed</t>
  </si>
  <si>
    <t>Other Noncurrent Liabilities [Member]</t>
  </si>
  <si>
    <t>Note 12 - Discontinued Operations (Details Textual) - USD ($) $ in Thousands</t>
  </si>
  <si>
    <t>Discontinued Operation, Amounts of Material Contingent Liabilities Remaining</t>
  </si>
  <si>
    <t>Cash Provided by (Used in) Operating Activities, Discontinued Operations</t>
  </si>
  <si>
    <t>Note 12 - Discontinued Operations - Reconciliation of the Pre-tax Loss on Discontinued Operations to the Net Loss on Discontinued Operations (Details) - USD ($) $ in Thousands</t>
  </si>
  <si>
    <t>Pre-tax income/(loss) from discontinued operations</t>
  </si>
  <si>
    <t>Income tax (expense)/benefit</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00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32777576</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39</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8</v>
      </c>
      <c r="B1" s="2" t="s">
        <v>1</v>
      </c>
    </row>
    <row r="2" spans="1:2">
      <c r="B2" s="2" t="s">
        <v>2</v>
      </c>
    </row>
    <row r="3" spans="1:2">
      <c r="A3" s="3" t="s">
        <v>139</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39</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4</v>
      </c>
      <c r="B1" s="2" t="s">
        <v>1</v>
      </c>
    </row>
    <row r="2" spans="1:2">
      <c r="B2" s="2" t="s">
        <v>2</v>
      </c>
    </row>
    <row r="3" spans="1:2">
      <c r="A3" s="3" t="s">
        <v>139</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39</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0</v>
      </c>
      <c r="B1" s="2" t="s">
        <v>1</v>
      </c>
    </row>
    <row r="2" spans="1:2">
      <c r="B2" s="2" t="s">
        <v>2</v>
      </c>
    </row>
    <row r="3" spans="1:2">
      <c r="A3" s="3" t="s">
        <v>139</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3</v>
      </c>
      <c r="B1" s="2" t="s">
        <v>1</v>
      </c>
    </row>
    <row r="2" spans="1:2">
      <c r="B2" s="2" t="s">
        <v>2</v>
      </c>
    </row>
    <row r="3" spans="1:2">
      <c r="A3" s="3" t="s">
        <v>139</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6</v>
      </c>
      <c r="B1" s="2" t="s">
        <v>1</v>
      </c>
    </row>
    <row r="2" spans="1:2">
      <c r="B2" s="2" t="s">
        <v>2</v>
      </c>
    </row>
    <row r="3" spans="1:2">
      <c r="A3" s="3" t="s">
        <v>139</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39</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2</v>
      </c>
      <c r="B1" s="2" t="s">
        <v>1</v>
      </c>
    </row>
    <row r="2" spans="1:2">
      <c r="B2" s="2" t="s">
        <v>2</v>
      </c>
    </row>
    <row r="3" spans="1:2">
      <c r="A3" s="3" t="s">
        <v>139</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8403</v>
      </c>
      <c r="C3" s="7" t="n">
        <v>74141</v>
      </c>
    </row>
    <row r="4" spans="1:3">
      <c r="A4" s="4" t="s">
        <v>33</v>
      </c>
      <c r="B4" s="5" t="n">
        <v>81776</v>
      </c>
      <c r="C4" s="5" t="n">
        <v>110622</v>
      </c>
    </row>
    <row r="5" spans="1:3">
      <c r="A5" s="4" t="s">
        <v>34</v>
      </c>
      <c r="B5" s="5" t="n">
        <v>7901</v>
      </c>
      <c r="C5" s="5" t="n">
        <v>6748</v>
      </c>
    </row>
    <row r="6" spans="1:3">
      <c r="A6" s="4" t="s">
        <v>35</v>
      </c>
      <c r="B6" s="5" t="n">
        <v>164913</v>
      </c>
      <c r="C6" s="5" t="n">
        <v>123184</v>
      </c>
    </row>
    <row r="7" spans="1:3">
      <c r="A7" s="4" t="s">
        <v>36</v>
      </c>
      <c r="B7" s="5" t="n">
        <v>5089</v>
      </c>
      <c r="C7" s="5" t="n">
        <v>7960</v>
      </c>
    </row>
    <row r="8" spans="1:3">
      <c r="A8" s="4" t="s">
        <v>37</v>
      </c>
      <c r="B8" s="5" t="n">
        <v>378082</v>
      </c>
      <c r="C8" s="5" t="n">
        <v>322655</v>
      </c>
    </row>
    <row r="9" spans="1:3">
      <c r="A9" s="4" t="s">
        <v>38</v>
      </c>
      <c r="B9" s="5" t="n">
        <v>248945</v>
      </c>
      <c r="C9" s="5" t="n">
        <v>217092</v>
      </c>
    </row>
    <row r="10" spans="1:3">
      <c r="A10" s="4" t="s">
        <v>39</v>
      </c>
      <c r="B10" s="5" t="n">
        <v>43200</v>
      </c>
      <c r="C10" s="5" t="n">
        <v>40323</v>
      </c>
    </row>
    <row r="11" spans="1:3">
      <c r="A11" s="4" t="s">
        <v>40</v>
      </c>
      <c r="B11" s="5" t="n">
        <v>14229</v>
      </c>
      <c r="C11" s="5" t="n">
        <v>14800</v>
      </c>
    </row>
    <row r="12" spans="1:3">
      <c r="A12" s="4" t="s">
        <v>41</v>
      </c>
      <c r="B12" s="5" t="n">
        <v>10512</v>
      </c>
      <c r="C12" s="5" t="n">
        <v>13061</v>
      </c>
    </row>
    <row r="13" spans="1:3">
      <c r="A13" s="4" t="s">
        <v>42</v>
      </c>
      <c r="B13" s="5" t="n">
        <v>3383</v>
      </c>
      <c r="C13" s="5" t="n">
        <v>3934</v>
      </c>
    </row>
    <row r="14" spans="1:3">
      <c r="A14" s="4" t="s">
        <v>43</v>
      </c>
      <c r="B14" s="5" t="n">
        <v>698351</v>
      </c>
      <c r="C14" s="5" t="n">
        <v>611865</v>
      </c>
    </row>
    <row r="15" spans="1:3">
      <c r="A15" s="3" t="s">
        <v>44</v>
      </c>
    </row>
    <row r="16" spans="1:3">
      <c r="A16" s="4" t="s">
        <v>45</v>
      </c>
      <c r="B16" s="5" t="n">
        <v>39874</v>
      </c>
      <c r="C16" s="5" t="n">
        <v>42873</v>
      </c>
    </row>
    <row r="17" spans="1:3">
      <c r="A17" s="4" t="s">
        <v>46</v>
      </c>
      <c r="B17" s="5" t="n">
        <v>8024</v>
      </c>
      <c r="C17" s="5" t="n">
        <v>7506</v>
      </c>
    </row>
    <row r="18" spans="1:3">
      <c r="A18" s="4" t="s">
        <v>47</v>
      </c>
      <c r="B18" s="5" t="n">
        <v>463</v>
      </c>
      <c r="C18" s="5" t="n">
        <v>9469</v>
      </c>
    </row>
    <row r="19" spans="1:3">
      <c r="A19" s="4" t="s">
        <v>48</v>
      </c>
      <c r="B19" s="5" t="n">
        <v>35856</v>
      </c>
      <c r="C19" s="5" t="n">
        <v>35614</v>
      </c>
    </row>
    <row r="20" spans="1:3">
      <c r="A20" s="4" t="s">
        <v>49</v>
      </c>
      <c r="B20" s="5" t="n">
        <v>84217</v>
      </c>
      <c r="C20" s="5" t="n">
        <v>95462</v>
      </c>
    </row>
    <row r="21" spans="1:3">
      <c r="A21" s="4" t="s">
        <v>50</v>
      </c>
      <c r="B21" s="5" t="n">
        <v>39000</v>
      </c>
      <c r="C21" s="5" t="n">
        <v>39000</v>
      </c>
    </row>
    <row r="22" spans="1:3">
      <c r="A22" s="4" t="s">
        <v>41</v>
      </c>
      <c r="B22" s="5" t="n">
        <v>9103</v>
      </c>
      <c r="C22" s="5" t="n">
        <v>6921</v>
      </c>
    </row>
    <row r="23" spans="1:3">
      <c r="A23" s="4" t="s">
        <v>51</v>
      </c>
      <c r="B23" s="5" t="n">
        <v>44267</v>
      </c>
      <c r="C23" s="5" t="n">
        <v>43109</v>
      </c>
    </row>
    <row r="24" spans="1:3">
      <c r="A24" s="4" t="s">
        <v>52</v>
      </c>
      <c r="B24" s="5" t="n">
        <v>23887</v>
      </c>
      <c r="C24" s="5" t="n">
        <v>21946</v>
      </c>
    </row>
    <row r="25" spans="1:3">
      <c r="A25" s="4" t="s">
        <v>53</v>
      </c>
      <c r="B25" s="5" t="n">
        <v>200474</v>
      </c>
      <c r="C25" s="5" t="n">
        <v>206438</v>
      </c>
    </row>
    <row r="26" spans="1:3">
      <c r="A26" s="3" t="s">
        <v>54</v>
      </c>
    </row>
    <row r="27" spans="1:3">
      <c r="A27" s="4" t="s">
        <v>55</v>
      </c>
      <c r="B27" s="5" t="n">
        <v>3421</v>
      </c>
      <c r="C27" s="5" t="n">
        <v>3393</v>
      </c>
    </row>
    <row r="28" spans="1:3">
      <c r="A28" s="4" t="s">
        <v>56</v>
      </c>
      <c r="B28" s="5" t="n">
        <v>162140</v>
      </c>
      <c r="C28" s="5" t="n">
        <v>153681</v>
      </c>
    </row>
    <row r="29" spans="1:3">
      <c r="A29" s="4" t="s">
        <v>57</v>
      </c>
      <c r="B29" s="5" t="n">
        <v>389567</v>
      </c>
      <c r="C29" s="5" t="n">
        <v>327376</v>
      </c>
    </row>
    <row r="30" spans="1:3">
      <c r="A30" s="4" t="s">
        <v>58</v>
      </c>
      <c r="B30" s="5" t="n">
        <v>-12221</v>
      </c>
      <c r="C30" s="5" t="n">
        <v>-13503</v>
      </c>
    </row>
    <row r="31" spans="1:3">
      <c r="A31" s="4" t="s">
        <v>59</v>
      </c>
      <c r="B31" s="5" t="n">
        <v>-45030</v>
      </c>
      <c r="C31" s="5" t="n">
        <v>-65520</v>
      </c>
    </row>
    <row r="32" spans="1:3">
      <c r="A32" s="4" t="s">
        <v>60</v>
      </c>
      <c r="B32" s="5" t="n">
        <v>497877</v>
      </c>
      <c r="C32" s="5" t="n">
        <v>405427</v>
      </c>
    </row>
    <row r="33" spans="1:3">
      <c r="A33" s="4" t="s">
        <v>61</v>
      </c>
      <c r="B33" s="7" t="n">
        <v>698351</v>
      </c>
      <c r="C33" s="7" t="n">
        <v>6118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79</v>
      </c>
      <c r="B1" s="2" t="s">
        <v>1</v>
      </c>
    </row>
    <row r="2" spans="1:2">
      <c r="B2" s="2" t="s">
        <v>2</v>
      </c>
    </row>
    <row r="3" spans="1:2">
      <c r="A3" s="3" t="s">
        <v>176</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76</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76</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92</v>
      </c>
      <c r="B1" s="2" t="s">
        <v>1</v>
      </c>
    </row>
    <row r="2" spans="1:2">
      <c r="B2" s="2" t="s">
        <v>2</v>
      </c>
    </row>
    <row r="3" spans="1:2">
      <c r="A3" s="3" t="s">
        <v>176</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7</v>
      </c>
      <c r="B1" s="2" t="s">
        <v>1</v>
      </c>
    </row>
    <row r="2" spans="1:2">
      <c r="B2" s="2" t="s">
        <v>2</v>
      </c>
    </row>
    <row r="3" spans="1:2">
      <c r="A3" s="3" t="s">
        <v>176</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0</v>
      </c>
      <c r="B1" s="2" t="s">
        <v>1</v>
      </c>
    </row>
    <row r="2" spans="1:2">
      <c r="B2" s="2" t="s">
        <v>2</v>
      </c>
    </row>
    <row r="3" spans="1:2">
      <c r="A3" s="3" t="s">
        <v>176</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03</v>
      </c>
      <c r="B1" s="2" t="s">
        <v>68</v>
      </c>
      <c r="D1" s="2" t="s">
        <v>1</v>
      </c>
    </row>
    <row r="2" spans="1:6">
      <c r="B2" s="2" t="s">
        <v>2</v>
      </c>
      <c r="C2" s="2" t="s">
        <v>69</v>
      </c>
      <c r="D2" s="2" t="s">
        <v>2</v>
      </c>
      <c r="E2" s="2" t="s">
        <v>69</v>
      </c>
      <c r="F2" s="2" t="s">
        <v>30</v>
      </c>
    </row>
    <row r="3" spans="1:6">
      <c r="A3" s="4" t="s">
        <v>204</v>
      </c>
      <c r="F3" s="7" t="n">
        <v>0</v>
      </c>
    </row>
    <row r="4" spans="1:6">
      <c r="A4" s="4" t="s">
        <v>205</v>
      </c>
      <c r="B4" s="7" t="n">
        <v>7498</v>
      </c>
      <c r="C4" s="7" t="n">
        <v>5443</v>
      </c>
      <c r="D4" s="7" t="n">
        <v>22484</v>
      </c>
      <c r="E4" s="7" t="n">
        <v>21784</v>
      </c>
    </row>
    <row r="5" spans="1:6">
      <c r="A5" s="4" t="s">
        <v>206</v>
      </c>
      <c r="B5" s="4" t="s">
        <v>207</v>
      </c>
      <c r="C5" s="4" t="s">
        <v>208</v>
      </c>
      <c r="D5" s="4" t="s">
        <v>209</v>
      </c>
      <c r="E5" s="4" t="s">
        <v>210</v>
      </c>
    </row>
    <row r="6" spans="1:6">
      <c r="A6" s="4" t="s">
        <v>211</v>
      </c>
    </row>
    <row r="7" spans="1:6">
      <c r="A7" s="4" t="s">
        <v>205</v>
      </c>
      <c r="D7" s="7" t="n">
        <v>-5114</v>
      </c>
    </row>
    <row r="8" spans="1:6">
      <c r="A8" s="4" t="s">
        <v>206</v>
      </c>
      <c r="D8" s="4" t="s">
        <v>212</v>
      </c>
    </row>
    <row r="9" spans="1:6">
      <c r="A9" s="4" t="s">
        <v>213</v>
      </c>
    </row>
    <row r="10" spans="1:6">
      <c r="A10" s="4" t="s">
        <v>214</v>
      </c>
      <c r="D10" s="7" t="n">
        <v>295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30</v>
      </c>
    </row>
    <row r="2" spans="1:3">
      <c r="A2" s="4" t="s">
        <v>216</v>
      </c>
      <c r="B2" s="7" t="n">
        <v>49771</v>
      </c>
      <c r="C2" s="7" t="n">
        <v>29117</v>
      </c>
    </row>
    <row r="3" spans="1:3">
      <c r="A3" s="4" t="s">
        <v>217</v>
      </c>
      <c r="B3" s="5" t="n">
        <v>64168</v>
      </c>
      <c r="C3" s="5" t="n">
        <v>54463</v>
      </c>
    </row>
    <row r="4" spans="1:3">
      <c r="A4" s="4" t="s">
        <v>218</v>
      </c>
      <c r="B4" s="5" t="n">
        <v>44355</v>
      </c>
      <c r="C4" s="5" t="n">
        <v>33841</v>
      </c>
    </row>
    <row r="5" spans="1:3">
      <c r="A5" s="4" t="s">
        <v>219</v>
      </c>
      <c r="B5" s="5" t="n">
        <v>6619</v>
      </c>
      <c r="C5" s="5" t="n">
        <v>5763</v>
      </c>
    </row>
    <row r="6" spans="1:3">
      <c r="A6" s="4" t="s">
        <v>220</v>
      </c>
      <c r="B6" s="7" t="n">
        <v>164913</v>
      </c>
      <c r="C6" s="7" t="n">
        <v>12318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1</v>
      </c>
      <c r="B1" s="2" t="s">
        <v>68</v>
      </c>
      <c r="D1" s="2" t="s">
        <v>1</v>
      </c>
    </row>
    <row r="2" spans="1:5">
      <c r="B2" s="2" t="s">
        <v>2</v>
      </c>
      <c r="C2" s="2" t="s">
        <v>69</v>
      </c>
      <c r="D2" s="2" t="s">
        <v>2</v>
      </c>
      <c r="E2" s="2" t="s">
        <v>69</v>
      </c>
    </row>
    <row r="3" spans="1:5">
      <c r="A3" s="4" t="s">
        <v>222</v>
      </c>
      <c r="B3" s="7" t="n">
        <v>477</v>
      </c>
      <c r="C3" s="7" t="n">
        <v>227</v>
      </c>
      <c r="D3" s="7" t="n">
        <v>1375</v>
      </c>
      <c r="E3" s="7" t="n">
        <v>614</v>
      </c>
    </row>
    <row r="4" spans="1:5">
      <c r="A4" s="4" t="s">
        <v>223</v>
      </c>
      <c r="B4" s="5" t="n">
        <v>1881</v>
      </c>
      <c r="D4" s="5" t="n">
        <v>1881</v>
      </c>
    </row>
    <row r="5" spans="1:5">
      <c r="A5" s="4" t="s">
        <v>224</v>
      </c>
      <c r="B5" s="5" t="n">
        <v>2019</v>
      </c>
      <c r="D5" s="5" t="n">
        <v>2019</v>
      </c>
    </row>
    <row r="6" spans="1:5">
      <c r="A6" s="4" t="s">
        <v>225</v>
      </c>
      <c r="B6" s="5" t="n">
        <v>2003</v>
      </c>
      <c r="D6" s="5" t="n">
        <v>2003</v>
      </c>
    </row>
    <row r="7" spans="1:5">
      <c r="A7" s="4" t="s">
        <v>226</v>
      </c>
      <c r="B7" s="5" t="n">
        <v>2019</v>
      </c>
      <c r="D7" s="5" t="n">
        <v>2019</v>
      </c>
    </row>
    <row r="8" spans="1:5">
      <c r="A8" s="4" t="s">
        <v>227</v>
      </c>
      <c r="B8" s="7" t="n">
        <v>2003</v>
      </c>
      <c r="D8" s="7" t="n">
        <v>200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4" t="s">
        <v>63</v>
      </c>
      <c r="B2" s="8" t="n">
        <v>0.1</v>
      </c>
      <c r="C2" s="8" t="n">
        <v>0.1</v>
      </c>
    </row>
    <row r="3" spans="1:3">
      <c r="A3" s="4" t="s">
        <v>64</v>
      </c>
      <c r="B3" s="5" t="n">
        <v>100000000</v>
      </c>
      <c r="C3" s="5" t="n">
        <v>100000000</v>
      </c>
    </row>
    <row r="4" spans="1:3">
      <c r="A4" s="4" t="s">
        <v>65</v>
      </c>
      <c r="B4" s="5" t="n">
        <v>34207225</v>
      </c>
      <c r="C4" s="5" t="n">
        <v>33927595</v>
      </c>
    </row>
    <row r="5" spans="1:3">
      <c r="A5" s="4" t="s">
        <v>66</v>
      </c>
      <c r="B5" s="5" t="n">
        <v>1433649</v>
      </c>
      <c r="C5" s="5" t="n">
        <v>15839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28</v>
      </c>
      <c r="B1" s="2" t="s">
        <v>1</v>
      </c>
    </row>
    <row r="2" spans="1:2">
      <c r="B2" s="2" t="s">
        <v>229</v>
      </c>
    </row>
    <row r="3" spans="1:2">
      <c r="A3" s="4" t="s">
        <v>230</v>
      </c>
      <c r="B3" s="7" t="n">
        <v>40323</v>
      </c>
    </row>
    <row r="4" spans="1:2">
      <c r="A4" s="4" t="s">
        <v>231</v>
      </c>
      <c r="B4" s="5" t="n">
        <v>2877</v>
      </c>
    </row>
    <row r="5" spans="1:2">
      <c r="A5" s="4" t="s">
        <v>230</v>
      </c>
      <c r="B5" s="7" t="n">
        <v>43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2</v>
      </c>
      <c r="B1" s="2" t="s">
        <v>1</v>
      </c>
      <c r="C1" s="2" t="s">
        <v>233</v>
      </c>
    </row>
    <row r="2" spans="1:3">
      <c r="B2" s="2" t="s">
        <v>2</v>
      </c>
      <c r="C2" s="2" t="s">
        <v>30</v>
      </c>
    </row>
    <row r="3" spans="1:3">
      <c r="A3" s="4" t="s">
        <v>234</v>
      </c>
      <c r="B3" s="7" t="n">
        <v>18157</v>
      </c>
      <c r="C3" s="7" t="n">
        <v>17170</v>
      </c>
    </row>
    <row r="4" spans="1:3">
      <c r="A4" s="4" t="s">
        <v>235</v>
      </c>
      <c r="B4" s="5" t="n">
        <v>-3928</v>
      </c>
      <c r="C4" s="5" t="n">
        <v>-2370</v>
      </c>
    </row>
    <row r="5" spans="1:3">
      <c r="A5" s="4" t="s">
        <v>236</v>
      </c>
      <c r="B5" s="5" t="n">
        <v>14229</v>
      </c>
      <c r="C5" s="5" t="n">
        <v>14800</v>
      </c>
    </row>
    <row r="6" spans="1:3">
      <c r="A6" s="4" t="s">
        <v>237</v>
      </c>
    </row>
    <row r="7" spans="1:3">
      <c r="A7" s="4" t="s">
        <v>234</v>
      </c>
      <c r="B7" s="5" t="n">
        <v>6971</v>
      </c>
      <c r="C7" s="5" t="n">
        <v>6444</v>
      </c>
    </row>
    <row r="8" spans="1:3">
      <c r="A8" s="4" t="s">
        <v>235</v>
      </c>
      <c r="B8" s="5" t="n">
        <v>-1535</v>
      </c>
      <c r="C8" s="5" t="n">
        <v>-829</v>
      </c>
    </row>
    <row r="9" spans="1:3">
      <c r="A9" s="4" t="s">
        <v>236</v>
      </c>
      <c r="B9" s="7" t="n">
        <v>5436</v>
      </c>
      <c r="C9" s="7" t="n">
        <v>5615</v>
      </c>
    </row>
    <row r="10" spans="1:3">
      <c r="A10" s="4" t="s">
        <v>238</v>
      </c>
    </row>
    <row r="11" spans="1:3">
      <c r="A11" s="4" t="s">
        <v>239</v>
      </c>
      <c r="B11" s="4" t="s">
        <v>240</v>
      </c>
      <c r="C11" s="4" t="s">
        <v>240</v>
      </c>
    </row>
    <row r="12" spans="1:3">
      <c r="A12" s="4" t="s">
        <v>241</v>
      </c>
    </row>
    <row r="13" spans="1:3">
      <c r="A13" s="4" t="s">
        <v>239</v>
      </c>
      <c r="B13" s="4" t="s">
        <v>242</v>
      </c>
      <c r="C13" s="4" t="s">
        <v>242</v>
      </c>
    </row>
    <row r="14" spans="1:3">
      <c r="A14" s="4" t="s">
        <v>243</v>
      </c>
    </row>
    <row r="15" spans="1:3">
      <c r="A15" s="4" t="s">
        <v>239</v>
      </c>
      <c r="B15" s="4" t="s">
        <v>244</v>
      </c>
      <c r="C15" s="4" t="s">
        <v>244</v>
      </c>
    </row>
    <row r="16" spans="1:3">
      <c r="A16" s="4" t="s">
        <v>234</v>
      </c>
      <c r="B16" s="7" t="n">
        <v>3589</v>
      </c>
      <c r="C16" s="7" t="n">
        <v>3204</v>
      </c>
    </row>
    <row r="17" spans="1:3">
      <c r="A17" s="4" t="s">
        <v>235</v>
      </c>
      <c r="B17" s="5" t="n">
        <v>-1346</v>
      </c>
      <c r="C17" s="5" t="n">
        <v>-1082</v>
      </c>
    </row>
    <row r="18" spans="1:3">
      <c r="A18" s="4" t="s">
        <v>236</v>
      </c>
      <c r="B18" s="5" t="n">
        <v>2243</v>
      </c>
      <c r="C18" s="5" t="n">
        <v>2122</v>
      </c>
    </row>
    <row r="19" spans="1:3">
      <c r="A19" s="4" t="s">
        <v>245</v>
      </c>
    </row>
    <row r="20" spans="1:3">
      <c r="A20" s="4" t="s">
        <v>234</v>
      </c>
      <c r="B20" s="5" t="n">
        <v>7597</v>
      </c>
      <c r="C20" s="5" t="n">
        <v>7522</v>
      </c>
    </row>
    <row r="21" spans="1:3">
      <c r="A21" s="4" t="s">
        <v>235</v>
      </c>
      <c r="B21" s="5" t="n">
        <v>-1047</v>
      </c>
      <c r="C21" s="5" t="n">
        <v>-459</v>
      </c>
    </row>
    <row r="22" spans="1:3">
      <c r="A22" s="4" t="s">
        <v>236</v>
      </c>
      <c r="B22" s="7" t="n">
        <v>6550</v>
      </c>
      <c r="C22" s="7" t="n">
        <v>7063</v>
      </c>
    </row>
    <row r="23" spans="1:3">
      <c r="A23" s="4" t="s">
        <v>246</v>
      </c>
    </row>
    <row r="24" spans="1:3">
      <c r="A24" s="4" t="s">
        <v>239</v>
      </c>
      <c r="B24" s="4" t="s">
        <v>247</v>
      </c>
      <c r="C24" s="4" t="s">
        <v>247</v>
      </c>
    </row>
    <row r="25" spans="1:3">
      <c r="A25" s="4" t="s">
        <v>248</v>
      </c>
    </row>
    <row r="26" spans="1:3">
      <c r="A26" s="4" t="s">
        <v>239</v>
      </c>
      <c r="B26" s="4" t="s">
        <v>249</v>
      </c>
      <c r="C26"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50</v>
      </c>
      <c r="B1" s="2" t="s">
        <v>68</v>
      </c>
      <c r="D1" s="2" t="s">
        <v>1</v>
      </c>
    </row>
    <row r="2" spans="1:5">
      <c r="B2" s="2" t="s">
        <v>2</v>
      </c>
      <c r="C2" s="2" t="s">
        <v>69</v>
      </c>
      <c r="D2" s="2" t="s">
        <v>2</v>
      </c>
      <c r="E2" s="2" t="s">
        <v>69</v>
      </c>
    </row>
    <row r="3" spans="1:5">
      <c r="A3" s="4" t="s">
        <v>205</v>
      </c>
      <c r="B3" s="7" t="n">
        <v>7498</v>
      </c>
      <c r="C3" s="7" t="n">
        <v>5443</v>
      </c>
      <c r="D3" s="7" t="n">
        <v>22484</v>
      </c>
      <c r="E3" s="7" t="n">
        <v>21784</v>
      </c>
    </row>
    <row r="4" spans="1:5">
      <c r="A4" s="4" t="s">
        <v>206</v>
      </c>
      <c r="B4" s="4" t="s">
        <v>207</v>
      </c>
      <c r="C4" s="4" t="s">
        <v>208</v>
      </c>
      <c r="D4" s="4" t="s">
        <v>209</v>
      </c>
      <c r="E4" s="4" t="s">
        <v>210</v>
      </c>
    </row>
    <row r="5" spans="1:5">
      <c r="A5" s="4" t="s">
        <v>251</v>
      </c>
      <c r="D5" s="4" t="s">
        <v>252</v>
      </c>
    </row>
    <row r="6" spans="1:5">
      <c r="A6" s="4" t="s">
        <v>211</v>
      </c>
    </row>
    <row r="7" spans="1:5">
      <c r="A7" s="4" t="s">
        <v>205</v>
      </c>
      <c r="D7" s="7" t="n">
        <v>-5114</v>
      </c>
    </row>
    <row r="8" spans="1:5">
      <c r="A8" s="4" t="s">
        <v>206</v>
      </c>
      <c r="D8" s="4" t="s">
        <v>21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30</v>
      </c>
    </row>
    <row r="2" spans="1:3">
      <c r="A2" s="4" t="s">
        <v>254</v>
      </c>
      <c r="B2" s="7" t="n">
        <v>37626</v>
      </c>
      <c r="C2" s="7" t="n">
        <v>20896</v>
      </c>
    </row>
    <row r="3" spans="1:3">
      <c r="A3" s="4" t="s">
        <v>255</v>
      </c>
    </row>
    <row r="4" spans="1:3">
      <c r="A4" s="4" t="s">
        <v>256</v>
      </c>
      <c r="B4" s="7" t="n">
        <v>193</v>
      </c>
      <c r="C4" s="7" t="n">
        <v>1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30</v>
      </c>
    </row>
    <row r="2" spans="1:3">
      <c r="A2" s="4" t="s">
        <v>258</v>
      </c>
    </row>
    <row r="3" spans="1:3">
      <c r="A3" s="4" t="s">
        <v>259</v>
      </c>
      <c r="B3" s="7" t="n">
        <v>193</v>
      </c>
      <c r="C3" s="7" t="n">
        <v>1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68</v>
      </c>
      <c r="D1" s="2" t="s">
        <v>1</v>
      </c>
    </row>
    <row r="2" spans="1:5">
      <c r="B2" s="2" t="s">
        <v>2</v>
      </c>
      <c r="C2" s="2" t="s">
        <v>69</v>
      </c>
      <c r="D2" s="2" t="s">
        <v>2</v>
      </c>
      <c r="E2" s="2" t="s">
        <v>69</v>
      </c>
    </row>
    <row r="3" spans="1:5">
      <c r="A3" s="4" t="s">
        <v>261</v>
      </c>
      <c r="D3" s="7" t="n">
        <v>405427</v>
      </c>
    </row>
    <row r="4" spans="1:5">
      <c r="A4" s="4" t="s">
        <v>262</v>
      </c>
      <c r="B4" s="7" t="n">
        <v>497877</v>
      </c>
      <c r="D4" s="5" t="n">
        <v>497877</v>
      </c>
    </row>
    <row r="5" spans="1:5">
      <c r="A5" s="4" t="s">
        <v>263</v>
      </c>
    </row>
    <row r="6" spans="1:5">
      <c r="A6" s="4" t="s">
        <v>261</v>
      </c>
      <c r="B6" s="5" t="n">
        <v>-21543</v>
      </c>
      <c r="C6" s="7" t="n">
        <v>-25168</v>
      </c>
      <c r="D6" s="5" t="n">
        <v>-34290</v>
      </c>
      <c r="E6" s="7" t="n">
        <v>-25880</v>
      </c>
    </row>
    <row r="7" spans="1:5">
      <c r="A7" s="4" t="s">
        <v>264</v>
      </c>
      <c r="B7" s="5" t="n">
        <v>7006</v>
      </c>
      <c r="C7" s="5" t="n">
        <v>235</v>
      </c>
      <c r="D7" s="5" t="n">
        <v>19753</v>
      </c>
      <c r="E7" s="5" t="n">
        <v>947</v>
      </c>
    </row>
    <row r="8" spans="1:5">
      <c r="A8" s="4" t="s">
        <v>265</v>
      </c>
      <c r="B8" s="4" t="s">
        <v>127</v>
      </c>
      <c r="C8" s="4" t="s">
        <v>127</v>
      </c>
      <c r="D8" s="4" t="s">
        <v>127</v>
      </c>
      <c r="E8" s="4" t="s">
        <v>127</v>
      </c>
    </row>
    <row r="9" spans="1:5">
      <c r="A9" s="4" t="s">
        <v>266</v>
      </c>
      <c r="B9" s="5" t="n">
        <v>7006</v>
      </c>
      <c r="C9" s="5" t="n">
        <v>235</v>
      </c>
      <c r="D9" s="5" t="n">
        <v>19753</v>
      </c>
      <c r="E9" s="5" t="n">
        <v>947</v>
      </c>
    </row>
    <row r="10" spans="1:5">
      <c r="A10" s="4" t="s">
        <v>262</v>
      </c>
      <c r="B10" s="5" t="n">
        <v>-14537</v>
      </c>
      <c r="C10" s="5" t="n">
        <v>-24933</v>
      </c>
      <c r="D10" s="5" t="n">
        <v>-14537</v>
      </c>
      <c r="E10" s="5" t="n">
        <v>-24933</v>
      </c>
    </row>
    <row r="11" spans="1:5">
      <c r="A11" s="4" t="s">
        <v>267</v>
      </c>
    </row>
    <row r="12" spans="1:5">
      <c r="A12" s="4" t="s">
        <v>261</v>
      </c>
      <c r="B12" s="5" t="n">
        <v>-30743</v>
      </c>
      <c r="C12" s="5" t="n">
        <v>-29165</v>
      </c>
      <c r="D12" s="5" t="n">
        <v>-31230</v>
      </c>
      <c r="E12" s="5" t="n">
        <v>-29569</v>
      </c>
    </row>
    <row r="13" spans="1:5">
      <c r="A13" s="4" t="s">
        <v>264</v>
      </c>
      <c r="B13" s="4" t="s">
        <v>127</v>
      </c>
      <c r="C13" s="4" t="s">
        <v>127</v>
      </c>
      <c r="D13" s="4" t="s">
        <v>127</v>
      </c>
      <c r="E13" s="4" t="s">
        <v>127</v>
      </c>
    </row>
    <row r="14" spans="1:5">
      <c r="A14" s="4" t="s">
        <v>265</v>
      </c>
      <c r="B14" s="5" t="n">
        <v>250</v>
      </c>
      <c r="C14" s="5" t="n">
        <v>202</v>
      </c>
      <c r="D14" s="5" t="n">
        <v>737</v>
      </c>
      <c r="E14" s="5" t="n">
        <v>606</v>
      </c>
    </row>
    <row r="15" spans="1:5">
      <c r="A15" s="4" t="s">
        <v>266</v>
      </c>
      <c r="B15" s="5" t="n">
        <v>250</v>
      </c>
      <c r="C15" s="5" t="n">
        <v>202</v>
      </c>
      <c r="D15" s="5" t="n">
        <v>737</v>
      </c>
      <c r="E15" s="5" t="n">
        <v>606</v>
      </c>
    </row>
    <row r="16" spans="1:5">
      <c r="A16" s="4" t="s">
        <v>262</v>
      </c>
      <c r="B16" s="5" t="n">
        <v>-30493</v>
      </c>
      <c r="C16" s="5" t="n">
        <v>-28963</v>
      </c>
      <c r="D16" s="5" t="n">
        <v>-30493</v>
      </c>
      <c r="E16" s="5" t="n">
        <v>-28963</v>
      </c>
    </row>
    <row r="17" spans="1:5">
      <c r="A17" s="4" t="s">
        <v>268</v>
      </c>
    </row>
    <row r="18" spans="1:5">
      <c r="A18" s="4" t="s">
        <v>261</v>
      </c>
      <c r="B18" s="5" t="n">
        <v>-52286</v>
      </c>
      <c r="C18" s="5" t="n">
        <v>-54333</v>
      </c>
      <c r="D18" s="5" t="n">
        <v>-65520</v>
      </c>
      <c r="E18" s="5" t="n">
        <v>-55449</v>
      </c>
    </row>
    <row r="19" spans="1:5">
      <c r="A19" s="4" t="s">
        <v>264</v>
      </c>
      <c r="B19" s="5" t="n">
        <v>7006</v>
      </c>
      <c r="C19" s="5" t="n">
        <v>235</v>
      </c>
      <c r="D19" s="5" t="n">
        <v>19753</v>
      </c>
      <c r="E19" s="5" t="n">
        <v>947</v>
      </c>
    </row>
    <row r="20" spans="1:5">
      <c r="A20" s="4" t="s">
        <v>265</v>
      </c>
      <c r="B20" s="5" t="n">
        <v>250</v>
      </c>
      <c r="C20" s="5" t="n">
        <v>202</v>
      </c>
      <c r="D20" s="5" t="n">
        <v>737</v>
      </c>
      <c r="E20" s="5" t="n">
        <v>606</v>
      </c>
    </row>
    <row r="21" spans="1:5">
      <c r="A21" s="4" t="s">
        <v>266</v>
      </c>
      <c r="B21" s="5" t="n">
        <v>7256</v>
      </c>
      <c r="C21" s="5" t="n">
        <v>437</v>
      </c>
      <c r="D21" s="5" t="n">
        <v>20490</v>
      </c>
      <c r="E21" s="5" t="n">
        <v>1553</v>
      </c>
    </row>
    <row r="22" spans="1:5">
      <c r="A22" s="4" t="s">
        <v>262</v>
      </c>
      <c r="B22" s="7" t="n">
        <v>-45030</v>
      </c>
      <c r="C22" s="7" t="n">
        <v>-53896</v>
      </c>
      <c r="D22" s="7" t="n">
        <v>-45030</v>
      </c>
      <c r="E22" s="7" t="n">
        <v>-5389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68</v>
      </c>
      <c r="D1" s="2" t="s">
        <v>1</v>
      </c>
    </row>
    <row r="2" spans="1:5">
      <c r="B2" s="2" t="s">
        <v>2</v>
      </c>
      <c r="C2" s="2" t="s">
        <v>69</v>
      </c>
      <c r="D2" s="2" t="s">
        <v>2</v>
      </c>
      <c r="E2" s="2" t="s">
        <v>69</v>
      </c>
    </row>
    <row r="3" spans="1:5">
      <c r="A3" s="4" t="s">
        <v>78</v>
      </c>
      <c r="B3" s="7" t="n">
        <v>17551</v>
      </c>
      <c r="C3" s="7" t="n">
        <v>14950</v>
      </c>
      <c r="D3" s="7" t="n">
        <v>51785</v>
      </c>
      <c r="E3" s="7" t="n">
        <v>42602</v>
      </c>
    </row>
    <row r="4" spans="1:5">
      <c r="A4" s="4" t="s">
        <v>270</v>
      </c>
      <c r="B4" s="5" t="n">
        <v>24774</v>
      </c>
      <c r="C4" s="5" t="n">
        <v>19164</v>
      </c>
      <c r="D4" s="5" t="n">
        <v>85999</v>
      </c>
      <c r="E4" s="5" t="n">
        <v>71160</v>
      </c>
    </row>
    <row r="5" spans="1:5">
      <c r="A5" s="4" t="s">
        <v>271</v>
      </c>
      <c r="B5" s="5" t="n">
        <v>-7498</v>
      </c>
      <c r="C5" s="5" t="n">
        <v>-5443</v>
      </c>
      <c r="D5" s="5" t="n">
        <v>-22484</v>
      </c>
      <c r="E5" s="5" t="n">
        <v>-21784</v>
      </c>
    </row>
    <row r="6" spans="1:5">
      <c r="A6" s="4" t="s">
        <v>265</v>
      </c>
      <c r="B6" s="5" t="n">
        <v>17296</v>
      </c>
      <c r="C6" s="5" t="n">
        <v>9218</v>
      </c>
      <c r="D6" s="5" t="n">
        <v>62191</v>
      </c>
      <c r="E6" s="5" t="n">
        <v>44294</v>
      </c>
    </row>
    <row r="7" spans="1:5">
      <c r="A7" s="4" t="s">
        <v>272</v>
      </c>
    </row>
    <row r="8" spans="1:5">
      <c r="A8" s="4" t="s">
        <v>265</v>
      </c>
      <c r="B8" s="5" t="n">
        <v>-250</v>
      </c>
      <c r="C8" s="5" t="n">
        <v>-202</v>
      </c>
      <c r="D8" s="5" t="n">
        <v>-737</v>
      </c>
      <c r="E8" s="5" t="n">
        <v>-606</v>
      </c>
    </row>
    <row r="9" spans="1:5">
      <c r="A9" s="4" t="s">
        <v>273</v>
      </c>
    </row>
    <row r="10" spans="1:5">
      <c r="A10" s="4" t="s">
        <v>274</v>
      </c>
      <c r="B10" s="5" t="n">
        <v>-355</v>
      </c>
      <c r="C10" s="5" t="n">
        <v>-288</v>
      </c>
      <c r="D10" s="5" t="n">
        <v>-1048</v>
      </c>
      <c r="E10" s="5" t="n">
        <v>-867</v>
      </c>
    </row>
    <row r="11" spans="1:5">
      <c r="A11" s="4" t="s">
        <v>275</v>
      </c>
    </row>
    <row r="12" spans="1:5">
      <c r="A12" s="4" t="s">
        <v>78</v>
      </c>
      <c r="B12" s="5" t="n">
        <v>-13</v>
      </c>
      <c r="C12" s="5" t="n">
        <v>-14</v>
      </c>
      <c r="D12" s="5" t="n">
        <v>-39</v>
      </c>
      <c r="E12" s="5" t="n">
        <v>-39</v>
      </c>
    </row>
    <row r="13" spans="1:5">
      <c r="A13" s="4" t="s">
        <v>276</v>
      </c>
    </row>
    <row r="14" spans="1:5">
      <c r="A14" s="4" t="s">
        <v>270</v>
      </c>
      <c r="B14" s="5" t="n">
        <v>-368</v>
      </c>
      <c r="C14" s="5" t="n">
        <v>-302</v>
      </c>
      <c r="D14" s="5" t="n">
        <v>-1087</v>
      </c>
      <c r="E14" s="5" t="n">
        <v>-906</v>
      </c>
    </row>
    <row r="15" spans="1:5">
      <c r="A15" s="4" t="s">
        <v>271</v>
      </c>
      <c r="B15" s="5" t="n">
        <v>118</v>
      </c>
      <c r="C15" s="5" t="n">
        <v>100</v>
      </c>
      <c r="D15" s="5" t="n">
        <v>350</v>
      </c>
      <c r="E15" s="5" t="n">
        <v>300</v>
      </c>
    </row>
    <row r="16" spans="1:5">
      <c r="A16" s="4" t="s">
        <v>265</v>
      </c>
      <c r="B16" s="7" t="n">
        <v>-250</v>
      </c>
      <c r="C16" s="7" t="n">
        <v>-202</v>
      </c>
      <c r="D16" s="7" t="n">
        <v>-737</v>
      </c>
      <c r="E16" s="7" t="n">
        <v>-60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77</v>
      </c>
      <c r="B1" s="2" t="s">
        <v>68</v>
      </c>
      <c r="D1" s="2" t="s">
        <v>1</v>
      </c>
    </row>
    <row r="2" spans="1:5">
      <c r="B2" s="2" t="s">
        <v>2</v>
      </c>
      <c r="C2" s="2" t="s">
        <v>69</v>
      </c>
      <c r="D2" s="2" t="s">
        <v>2</v>
      </c>
      <c r="E2" s="2" t="s">
        <v>69</v>
      </c>
    </row>
    <row r="3" spans="1:5">
      <c r="A3" s="4" t="s">
        <v>278</v>
      </c>
    </row>
    <row r="4" spans="1:5">
      <c r="A4" s="4" t="s">
        <v>279</v>
      </c>
      <c r="D4" s="8" t="n">
        <v>20.14</v>
      </c>
      <c r="E4" s="8" t="n">
        <v>13.82</v>
      </c>
    </row>
    <row r="5" spans="1:5">
      <c r="A5" s="4" t="s">
        <v>280</v>
      </c>
      <c r="B5" s="7" t="n">
        <v>7224</v>
      </c>
      <c r="D5" s="7" t="n">
        <v>7224</v>
      </c>
    </row>
    <row r="6" spans="1:5">
      <c r="A6" s="4" t="s">
        <v>281</v>
      </c>
      <c r="D6" s="4" t="s">
        <v>282</v>
      </c>
    </row>
    <row r="7" spans="1:5">
      <c r="A7" s="4" t="s">
        <v>283</v>
      </c>
      <c r="B7" s="5" t="n">
        <v>2669</v>
      </c>
      <c r="C7" s="7" t="n">
        <v>173</v>
      </c>
      <c r="D7" s="7" t="n">
        <v>12011</v>
      </c>
      <c r="E7" s="7" t="n">
        <v>8195</v>
      </c>
    </row>
    <row r="8" spans="1:5">
      <c r="A8" s="4" t="s">
        <v>284</v>
      </c>
      <c r="B8" s="5" t="n">
        <v>33350</v>
      </c>
      <c r="D8" s="5" t="n">
        <v>33350</v>
      </c>
    </row>
    <row r="9" spans="1:5">
      <c r="A9" s="4" t="s">
        <v>285</v>
      </c>
      <c r="B9" s="5" t="n">
        <v>15256</v>
      </c>
      <c r="D9" s="5" t="n">
        <v>15256</v>
      </c>
    </row>
    <row r="10" spans="1:5">
      <c r="A10" s="4" t="s">
        <v>286</v>
      </c>
    </row>
    <row r="11" spans="1:5">
      <c r="A11" s="4" t="s">
        <v>287</v>
      </c>
      <c r="B11" s="5" t="n">
        <v>1187</v>
      </c>
      <c r="C11" s="5" t="n">
        <v>1012</v>
      </c>
      <c r="D11" s="5" t="n">
        <v>3313</v>
      </c>
      <c r="E11" s="5" t="n">
        <v>2836</v>
      </c>
    </row>
    <row r="12" spans="1:5">
      <c r="A12" s="4" t="s">
        <v>288</v>
      </c>
    </row>
    <row r="13" spans="1:5">
      <c r="A13" s="4" t="s">
        <v>280</v>
      </c>
      <c r="B13" s="5" t="n">
        <v>93</v>
      </c>
      <c r="D13" s="7" t="n">
        <v>93</v>
      </c>
    </row>
    <row r="14" spans="1:5">
      <c r="A14" s="4" t="s">
        <v>281</v>
      </c>
      <c r="D14" s="4" t="s">
        <v>289</v>
      </c>
    </row>
    <row r="15" spans="1:5">
      <c r="A15" s="4" t="s">
        <v>290</v>
      </c>
    </row>
    <row r="16" spans="1:5">
      <c r="A16" s="4" t="s">
        <v>291</v>
      </c>
      <c r="B16" s="5" t="n">
        <v>280</v>
      </c>
      <c r="C16" s="5" t="n">
        <v>240</v>
      </c>
      <c r="D16" s="7" t="n">
        <v>474</v>
      </c>
      <c r="E16" s="5" t="n">
        <v>406</v>
      </c>
    </row>
    <row r="17" spans="1:5">
      <c r="A17" s="4" t="s">
        <v>292</v>
      </c>
    </row>
    <row r="18" spans="1:5">
      <c r="A18" s="4" t="s">
        <v>280</v>
      </c>
      <c r="B18" s="5" t="n">
        <v>3143</v>
      </c>
      <c r="D18" s="7" t="n">
        <v>3143</v>
      </c>
    </row>
    <row r="19" spans="1:5">
      <c r="A19" s="4" t="s">
        <v>281</v>
      </c>
      <c r="D19" s="4" t="s">
        <v>293</v>
      </c>
    </row>
    <row r="20" spans="1:5">
      <c r="A20" s="4" t="s">
        <v>294</v>
      </c>
    </row>
    <row r="21" spans="1:5">
      <c r="A21" s="4" t="s">
        <v>295</v>
      </c>
      <c r="B21" s="7" t="n">
        <v>821</v>
      </c>
      <c r="C21" s="7" t="n">
        <v>637</v>
      </c>
      <c r="D21" s="7" t="n">
        <v>2534</v>
      </c>
      <c r="E21" s="7" t="n">
        <v>194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6</v>
      </c>
      <c r="B1" s="2" t="s">
        <v>68</v>
      </c>
    </row>
    <row r="2" spans="1:4">
      <c r="B2" s="2" t="s">
        <v>2</v>
      </c>
      <c r="C2" s="2" t="s">
        <v>297</v>
      </c>
      <c r="D2" s="2" t="s">
        <v>298</v>
      </c>
    </row>
    <row r="3" spans="1:4">
      <c r="A3" s="4" t="s">
        <v>299</v>
      </c>
      <c r="B3" s="5" t="n">
        <v>1354293</v>
      </c>
      <c r="C3" s="5" t="n">
        <v>1497126</v>
      </c>
      <c r="D3" s="5" t="n">
        <v>1519338</v>
      </c>
    </row>
    <row r="4" spans="1:4">
      <c r="A4" s="4" t="s">
        <v>300</v>
      </c>
      <c r="B4" s="8" t="n">
        <v>28.51</v>
      </c>
      <c r="C4" s="8" t="n">
        <v>26.52</v>
      </c>
      <c r="D4" s="8" t="n">
        <v>25.22</v>
      </c>
    </row>
    <row r="5" spans="1:4">
      <c r="A5" s="4" t="s">
        <v>301</v>
      </c>
      <c r="C5" s="5" t="n">
        <v>19598</v>
      </c>
      <c r="D5" s="5" t="n">
        <v>39037</v>
      </c>
    </row>
    <row r="6" spans="1:4">
      <c r="A6" s="4" t="s">
        <v>302</v>
      </c>
      <c r="C6" s="8" t="n">
        <v>58.98</v>
      </c>
      <c r="D6" s="8" t="n">
        <v>54.15</v>
      </c>
    </row>
    <row r="7" spans="1:4">
      <c r="A7" s="4" t="s">
        <v>303</v>
      </c>
      <c r="B7" s="5" t="n">
        <v>-55950</v>
      </c>
      <c r="C7" s="5" t="n">
        <v>-162431</v>
      </c>
      <c r="D7" s="5" t="n">
        <v>-61249</v>
      </c>
    </row>
    <row r="8" spans="1:4">
      <c r="A8" s="4" t="s">
        <v>304</v>
      </c>
      <c r="B8" s="8" t="n">
        <v>8.48</v>
      </c>
      <c r="C8" s="8" t="n">
        <v>13.84</v>
      </c>
      <c r="D8" s="8" t="n">
        <v>11.83</v>
      </c>
    </row>
    <row r="9" spans="1:4">
      <c r="A9" s="4" t="s">
        <v>304</v>
      </c>
      <c r="B9" s="8" t="n">
        <v>8.48</v>
      </c>
      <c r="C9" s="8" t="n">
        <v>13.84</v>
      </c>
      <c r="D9" s="8" t="n">
        <v>11.83</v>
      </c>
    </row>
    <row r="10" spans="1:4">
      <c r="A10" s="4" t="s">
        <v>305</v>
      </c>
      <c r="B10" s="5" t="n">
        <v>1298343</v>
      </c>
      <c r="C10" s="5" t="n">
        <v>1354293</v>
      </c>
      <c r="D10" s="5" t="n">
        <v>1497126</v>
      </c>
    </row>
    <row r="11" spans="1:4">
      <c r="A11" s="4" t="s">
        <v>306</v>
      </c>
      <c r="B11" s="8" t="n">
        <v>29.37</v>
      </c>
      <c r="C11" s="8" t="n">
        <v>28.51</v>
      </c>
      <c r="D11" s="8" t="n">
        <v>26.52</v>
      </c>
    </row>
    <row r="12" spans="1:4">
      <c r="A12" s="4" t="s">
        <v>303</v>
      </c>
      <c r="B12" s="5" t="n">
        <v>449959</v>
      </c>
    </row>
    <row r="13" spans="1:4">
      <c r="A13" s="4" t="s">
        <v>304</v>
      </c>
      <c r="B13" s="8" t="n">
        <v>21.0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7</v>
      </c>
      <c r="B1" s="2" t="s">
        <v>68</v>
      </c>
    </row>
    <row r="2" spans="1:4">
      <c r="B2" s="2" t="s">
        <v>2</v>
      </c>
      <c r="C2" s="2" t="s">
        <v>297</v>
      </c>
      <c r="D2" s="2" t="s">
        <v>298</v>
      </c>
    </row>
    <row r="3" spans="1:4">
      <c r="A3" s="4" t="s">
        <v>278</v>
      </c>
    </row>
    <row r="4" spans="1:4">
      <c r="A4" s="4" t="s">
        <v>308</v>
      </c>
      <c r="B4" s="5" t="n">
        <v>848384</v>
      </c>
      <c r="C4" s="5" t="n">
        <v>841602</v>
      </c>
      <c r="D4" s="5" t="n">
        <v>817540</v>
      </c>
    </row>
    <row r="5" spans="1:4">
      <c r="A5" s="4" t="s">
        <v>309</v>
      </c>
      <c r="B5" s="8" t="n">
        <v>13.17</v>
      </c>
      <c r="C5" s="8" t="n">
        <v>12.97</v>
      </c>
      <c r="D5" s="8" t="n">
        <v>12.5</v>
      </c>
    </row>
    <row r="6" spans="1:4">
      <c r="A6" s="4" t="s">
        <v>310</v>
      </c>
      <c r="C6" s="5" t="n">
        <v>19598</v>
      </c>
      <c r="D6" s="5" t="n">
        <v>39037</v>
      </c>
    </row>
    <row r="7" spans="1:4">
      <c r="A7" s="4" t="s">
        <v>311</v>
      </c>
      <c r="C7" s="8" t="n">
        <v>18.37</v>
      </c>
      <c r="D7" s="8" t="n">
        <v>21.02</v>
      </c>
    </row>
    <row r="8" spans="1:4">
      <c r="A8" s="4" t="s">
        <v>312</v>
      </c>
      <c r="B8" s="4" t="s">
        <v>127</v>
      </c>
      <c r="C8" s="5" t="n">
        <v>-12816</v>
      </c>
      <c r="D8" s="5" t="n">
        <v>-14975</v>
      </c>
    </row>
    <row r="9" spans="1:4">
      <c r="A9" s="4" t="s">
        <v>313</v>
      </c>
      <c r="B9" s="4" t="s">
        <v>127</v>
      </c>
      <c r="C9" s="8" t="n">
        <v>8.5</v>
      </c>
      <c r="D9" s="8" t="n">
        <v>8.16</v>
      </c>
    </row>
    <row r="10" spans="1:4">
      <c r="A10" s="4" t="s">
        <v>314</v>
      </c>
      <c r="B10" s="5" t="n">
        <v>848384</v>
      </c>
      <c r="C10" s="5" t="n">
        <v>848384</v>
      </c>
      <c r="D10" s="5" t="n">
        <v>841602</v>
      </c>
    </row>
    <row r="11" spans="1:4">
      <c r="A11" s="4" t="s">
        <v>315</v>
      </c>
      <c r="B11" s="8" t="n">
        <v>13.17</v>
      </c>
      <c r="C11" s="8" t="n">
        <v>13.17</v>
      </c>
      <c r="D11" s="8" t="n">
        <v>12.97</v>
      </c>
    </row>
    <row r="12" spans="1:4">
      <c r="A12" s="4" t="s">
        <v>288</v>
      </c>
    </row>
    <row r="13" spans="1:4">
      <c r="A13" s="4" t="s">
        <v>316</v>
      </c>
      <c r="B13" s="5" t="n">
        <v>9496</v>
      </c>
      <c r="C13" s="5" t="n">
        <v>260</v>
      </c>
      <c r="D13" s="5" t="n">
        <v>260</v>
      </c>
    </row>
    <row r="14" spans="1:4">
      <c r="A14" s="4" t="s">
        <v>317</v>
      </c>
      <c r="B14" s="8" t="n">
        <v>58.98</v>
      </c>
      <c r="C14" s="8" t="n">
        <v>41.05</v>
      </c>
      <c r="D14" s="8" t="n">
        <v>41.05</v>
      </c>
    </row>
    <row r="15" spans="1:4">
      <c r="A15" s="4" t="s">
        <v>318</v>
      </c>
      <c r="C15" s="5" t="n">
        <v>9496</v>
      </c>
      <c r="D15" s="5" t="n">
        <v>0</v>
      </c>
    </row>
    <row r="16" spans="1:4">
      <c r="A16" s="4" t="s">
        <v>319</v>
      </c>
      <c r="C16" s="8" t="n">
        <v>58.98</v>
      </c>
      <c r="D16" s="7" t="n">
        <v>0</v>
      </c>
    </row>
    <row r="17" spans="1:4">
      <c r="A17" s="4" t="s">
        <v>320</v>
      </c>
      <c r="B17" s="4" t="s">
        <v>127</v>
      </c>
      <c r="C17" s="5" t="n">
        <v>-260</v>
      </c>
      <c r="D17" s="5" t="n">
        <v>0</v>
      </c>
    </row>
    <row r="18" spans="1:4">
      <c r="A18" s="4" t="s">
        <v>321</v>
      </c>
      <c r="B18" s="4" t="s">
        <v>127</v>
      </c>
      <c r="C18" s="8" t="n">
        <v>41.05</v>
      </c>
      <c r="D18" s="7" t="n">
        <v>0</v>
      </c>
    </row>
    <row r="19" spans="1:4">
      <c r="A19" s="4" t="s">
        <v>322</v>
      </c>
      <c r="B19" s="5" t="n">
        <v>9496</v>
      </c>
      <c r="C19" s="5" t="n">
        <v>9496</v>
      </c>
      <c r="D19" s="5" t="n">
        <v>260</v>
      </c>
    </row>
    <row r="20" spans="1:4">
      <c r="A20" s="4" t="s">
        <v>323</v>
      </c>
      <c r="B20" s="8" t="n">
        <v>58.98</v>
      </c>
      <c r="C20" s="8" t="n">
        <v>58.98</v>
      </c>
      <c r="D20" s="8" t="n">
        <v>41.05</v>
      </c>
    </row>
    <row r="21" spans="1:4">
      <c r="A21" s="4" t="s">
        <v>292</v>
      </c>
    </row>
    <row r="22" spans="1:4">
      <c r="A22" s="4" t="s">
        <v>316</v>
      </c>
      <c r="B22" s="5" t="n">
        <v>322500</v>
      </c>
      <c r="C22" s="5" t="n">
        <v>316750</v>
      </c>
      <c r="D22" s="5" t="n">
        <v>316750</v>
      </c>
    </row>
    <row r="23" spans="1:4">
      <c r="A23" s="4" t="s">
        <v>317</v>
      </c>
      <c r="B23" s="8" t="n">
        <v>30.28</v>
      </c>
      <c r="C23" s="8" t="n">
        <v>30.08</v>
      </c>
      <c r="D23" s="8" t="n">
        <v>30.08</v>
      </c>
    </row>
    <row r="24" spans="1:4">
      <c r="A24" s="4" t="s">
        <v>318</v>
      </c>
      <c r="C24" s="5" t="n">
        <v>5750</v>
      </c>
      <c r="D24" s="5" t="n">
        <v>0</v>
      </c>
    </row>
    <row r="25" spans="1:4">
      <c r="A25" s="4" t="s">
        <v>319</v>
      </c>
      <c r="C25" s="8" t="n">
        <v>41.36</v>
      </c>
      <c r="D25" s="7" t="n">
        <v>0</v>
      </c>
    </row>
    <row r="26" spans="1:4">
      <c r="A26" s="4" t="s">
        <v>320</v>
      </c>
      <c r="B26" s="5" t="n">
        <v>-150000</v>
      </c>
      <c r="C26" s="5" t="n">
        <v>0</v>
      </c>
      <c r="D26" s="5" t="n">
        <v>0</v>
      </c>
    </row>
    <row r="27" spans="1:4">
      <c r="A27" s="4" t="s">
        <v>321</v>
      </c>
      <c r="B27" s="8" t="n">
        <v>17.81</v>
      </c>
      <c r="C27" s="7" t="n">
        <v>0</v>
      </c>
      <c r="D27" s="7" t="n">
        <v>0</v>
      </c>
    </row>
    <row r="28" spans="1:4">
      <c r="A28" s="4" t="s">
        <v>322</v>
      </c>
      <c r="B28" s="5" t="n">
        <v>172500</v>
      </c>
      <c r="C28" s="5" t="n">
        <v>322500</v>
      </c>
      <c r="D28" s="5" t="n">
        <v>316750</v>
      </c>
    </row>
    <row r="29" spans="1:4">
      <c r="A29" s="4" t="s">
        <v>323</v>
      </c>
      <c r="B29" s="8" t="n">
        <v>41.12</v>
      </c>
      <c r="C29" s="8" t="n">
        <v>30.28</v>
      </c>
      <c r="D29" s="8" t="n">
        <v>30.0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4" t="s">
        <v>70</v>
      </c>
      <c r="B3" s="7" t="n">
        <v>112233</v>
      </c>
      <c r="C3" s="7" t="n">
        <v>99867</v>
      </c>
      <c r="D3" s="7" t="n">
        <v>350431</v>
      </c>
      <c r="E3" s="7" t="n">
        <v>312856</v>
      </c>
    </row>
    <row r="4" spans="1:5">
      <c r="A4" s="4" t="s">
        <v>71</v>
      </c>
      <c r="B4" s="5" t="n">
        <v>225</v>
      </c>
      <c r="C4" s="5" t="n">
        <v>565</v>
      </c>
      <c r="D4" s="5" t="n">
        <v>1468</v>
      </c>
      <c r="E4" s="5" t="n">
        <v>1901</v>
      </c>
    </row>
    <row r="5" spans="1:5">
      <c r="A5" s="4" t="s">
        <v>72</v>
      </c>
      <c r="B5" s="5" t="n">
        <v>112008</v>
      </c>
      <c r="C5" s="5" t="n">
        <v>99302</v>
      </c>
      <c r="D5" s="5" t="n">
        <v>348963</v>
      </c>
      <c r="E5" s="5" t="n">
        <v>310955</v>
      </c>
    </row>
    <row r="6" spans="1:5">
      <c r="A6" s="4" t="s">
        <v>73</v>
      </c>
      <c r="B6" s="5" t="n">
        <v>611</v>
      </c>
      <c r="C6" s="5" t="n">
        <v>97</v>
      </c>
      <c r="D6" s="5" t="n">
        <v>3216</v>
      </c>
      <c r="E6" s="5" t="n">
        <v>1823</v>
      </c>
    </row>
    <row r="7" spans="1:5">
      <c r="A7" s="4" t="s">
        <v>74</v>
      </c>
      <c r="B7" s="5" t="n">
        <v>112619</v>
      </c>
      <c r="C7" s="5" t="n">
        <v>99399</v>
      </c>
      <c r="D7" s="5" t="n">
        <v>352179</v>
      </c>
      <c r="E7" s="5" t="n">
        <v>312778</v>
      </c>
    </row>
    <row r="8" spans="1:5">
      <c r="A8" s="4" t="s">
        <v>75</v>
      </c>
      <c r="B8" s="5" t="n">
        <v>65730</v>
      </c>
      <c r="C8" s="5" t="n">
        <v>61797</v>
      </c>
      <c r="D8" s="5" t="n">
        <v>200963</v>
      </c>
      <c r="E8" s="5" t="n">
        <v>187720</v>
      </c>
    </row>
    <row r="9" spans="1:5">
      <c r="A9" s="4" t="s">
        <v>76</v>
      </c>
      <c r="B9" s="5" t="n">
        <v>46889</v>
      </c>
      <c r="C9" s="5" t="n">
        <v>37602</v>
      </c>
      <c r="D9" s="5" t="n">
        <v>151216</v>
      </c>
      <c r="E9" s="5" t="n">
        <v>125058</v>
      </c>
    </row>
    <row r="10" spans="1:5">
      <c r="A10" s="3" t="s">
        <v>77</v>
      </c>
    </row>
    <row r="11" spans="1:5">
      <c r="A11" s="4" t="s">
        <v>78</v>
      </c>
      <c r="B11" s="5" t="n">
        <v>17551</v>
      </c>
      <c r="C11" s="5" t="n">
        <v>14950</v>
      </c>
      <c r="D11" s="5" t="n">
        <v>51785</v>
      </c>
      <c r="E11" s="5" t="n">
        <v>42602</v>
      </c>
    </row>
    <row r="12" spans="1:5">
      <c r="A12" s="4" t="s">
        <v>79</v>
      </c>
      <c r="B12" s="5" t="n">
        <v>4233</v>
      </c>
      <c r="C12" s="5" t="n">
        <v>3193</v>
      </c>
      <c r="D12" s="5" t="n">
        <v>12590</v>
      </c>
      <c r="E12" s="5" t="n">
        <v>10796</v>
      </c>
    </row>
    <row r="13" spans="1:5">
      <c r="A13" s="4" t="s">
        <v>80</v>
      </c>
      <c r="B13" s="5" t="n">
        <v>21784</v>
      </c>
      <c r="C13" s="5" t="n">
        <v>18143</v>
      </c>
      <c r="D13" s="5" t="n">
        <v>64375</v>
      </c>
      <c r="E13" s="5" t="n">
        <v>53398</v>
      </c>
    </row>
    <row r="14" spans="1:5">
      <c r="A14" s="4" t="s">
        <v>81</v>
      </c>
      <c r="B14" s="5" t="n">
        <v>25105</v>
      </c>
      <c r="C14" s="5" t="n">
        <v>19459</v>
      </c>
      <c r="D14" s="5" t="n">
        <v>86841</v>
      </c>
      <c r="E14" s="5" t="n">
        <v>71660</v>
      </c>
    </row>
    <row r="15" spans="1:5">
      <c r="A15" s="3" t="s">
        <v>82</v>
      </c>
    </row>
    <row r="16" spans="1:5">
      <c r="A16" s="4" t="s">
        <v>83</v>
      </c>
      <c r="B16" s="5" t="n">
        <v>337</v>
      </c>
      <c r="C16" s="5" t="n">
        <v>366</v>
      </c>
      <c r="D16" s="5" t="n">
        <v>991</v>
      </c>
      <c r="E16" s="5" t="n">
        <v>357</v>
      </c>
    </row>
    <row r="17" spans="1:5">
      <c r="A17" s="4" t="s">
        <v>84</v>
      </c>
      <c r="B17" s="5" t="n">
        <v>-6</v>
      </c>
      <c r="C17" s="5" t="n">
        <v>-71</v>
      </c>
      <c r="D17" s="5" t="n">
        <v>-149</v>
      </c>
      <c r="E17" s="5" t="n">
        <v>143</v>
      </c>
    </row>
    <row r="18" spans="1:5">
      <c r="A18" s="4" t="s">
        <v>85</v>
      </c>
      <c r="B18" s="5" t="n">
        <v>24774</v>
      </c>
      <c r="C18" s="5" t="n">
        <v>19164</v>
      </c>
      <c r="D18" s="5" t="n">
        <v>85999</v>
      </c>
      <c r="E18" s="5" t="n">
        <v>71160</v>
      </c>
    </row>
    <row r="19" spans="1:5">
      <c r="A19" s="4" t="s">
        <v>86</v>
      </c>
      <c r="B19" s="5" t="n">
        <v>7498</v>
      </c>
      <c r="C19" s="5" t="n">
        <v>5443</v>
      </c>
      <c r="D19" s="5" t="n">
        <v>22484</v>
      </c>
      <c r="E19" s="5" t="n">
        <v>21784</v>
      </c>
    </row>
    <row r="20" spans="1:5">
      <c r="A20" s="4" t="s">
        <v>87</v>
      </c>
      <c r="B20" s="5" t="n">
        <v>17276</v>
      </c>
      <c r="C20" s="5" t="n">
        <v>13721</v>
      </c>
      <c r="D20" s="5" t="n">
        <v>63515</v>
      </c>
      <c r="E20" s="5" t="n">
        <v>49376</v>
      </c>
    </row>
    <row r="21" spans="1:5">
      <c r="A21" s="4" t="s">
        <v>88</v>
      </c>
      <c r="B21" s="5" t="n">
        <v>20</v>
      </c>
      <c r="C21" s="5" t="n">
        <v>-4503</v>
      </c>
      <c r="D21" s="5" t="n">
        <v>-1324</v>
      </c>
      <c r="E21" s="5" t="n">
        <v>-5082</v>
      </c>
    </row>
    <row r="22" spans="1:5">
      <c r="A22" s="4" t="s">
        <v>89</v>
      </c>
      <c r="B22" s="7" t="n">
        <v>17296</v>
      </c>
      <c r="C22" s="7" t="n">
        <v>9218</v>
      </c>
      <c r="D22" s="7" t="n">
        <v>62191</v>
      </c>
      <c r="E22" s="7" t="n">
        <v>44294</v>
      </c>
    </row>
    <row r="23" spans="1:5">
      <c r="A23" s="3" t="s">
        <v>90</v>
      </c>
    </row>
    <row r="24" spans="1:5">
      <c r="A24" s="4" t="s">
        <v>91</v>
      </c>
      <c r="B24" s="8" t="n">
        <v>0.53</v>
      </c>
      <c r="C24" s="8" t="n">
        <v>0.43</v>
      </c>
      <c r="D24" s="8" t="n">
        <v>1.95</v>
      </c>
      <c r="E24" s="8" t="n">
        <v>1.54</v>
      </c>
    </row>
    <row r="25" spans="1:5">
      <c r="A25" s="4" t="s">
        <v>92</v>
      </c>
      <c r="B25" s="5" t="n">
        <v>0</v>
      </c>
      <c r="C25" s="9" t="n">
        <v>-0.14</v>
      </c>
      <c r="D25" s="9" t="n">
        <v>-0.04</v>
      </c>
      <c r="E25" s="9" t="n">
        <v>-0.16</v>
      </c>
    </row>
    <row r="26" spans="1:5">
      <c r="A26" s="4" t="s">
        <v>93</v>
      </c>
      <c r="B26" s="9" t="n">
        <v>0.53</v>
      </c>
      <c r="C26" s="9" t="n">
        <v>0.29</v>
      </c>
      <c r="D26" s="9" t="n">
        <v>1.91</v>
      </c>
      <c r="E26" s="9" t="n">
        <v>1.38</v>
      </c>
    </row>
    <row r="27" spans="1:5">
      <c r="A27" s="3" t="s">
        <v>94</v>
      </c>
    </row>
    <row r="28" spans="1:5">
      <c r="A28" s="4" t="s">
        <v>91</v>
      </c>
      <c r="B28" s="9" t="n">
        <v>0.52</v>
      </c>
      <c r="C28" s="9" t="n">
        <v>0.42</v>
      </c>
      <c r="D28" s="9" t="n">
        <v>1.9</v>
      </c>
      <c r="E28" s="9" t="n">
        <v>1.5</v>
      </c>
    </row>
    <row r="29" spans="1:5">
      <c r="A29" s="4" t="s">
        <v>92</v>
      </c>
      <c r="B29" s="5" t="n">
        <v>0</v>
      </c>
      <c r="C29" s="9" t="n">
        <v>-0.14</v>
      </c>
      <c r="D29" s="9" t="n">
        <v>-0.04</v>
      </c>
      <c r="E29" s="9" t="n">
        <v>-0.15</v>
      </c>
    </row>
    <row r="30" spans="1:5">
      <c r="A30" s="4" t="s">
        <v>93</v>
      </c>
      <c r="B30" s="8" t="n">
        <v>0.52</v>
      </c>
      <c r="C30" s="8" t="n">
        <v>0.28</v>
      </c>
      <c r="D30" s="8" t="n">
        <v>1.86</v>
      </c>
      <c r="E30" s="8" t="n">
        <v>1.35</v>
      </c>
    </row>
    <row r="31" spans="1:5">
      <c r="A31" s="3" t="s">
        <v>95</v>
      </c>
    </row>
    <row r="32" spans="1:5">
      <c r="A32" s="4" t="s">
        <v>96</v>
      </c>
      <c r="B32" s="5" t="n">
        <v>32749</v>
      </c>
      <c r="C32" s="5" t="n">
        <v>32149</v>
      </c>
      <c r="D32" s="5" t="n">
        <v>32612</v>
      </c>
      <c r="E32" s="5" t="n">
        <v>32034</v>
      </c>
    </row>
    <row r="33" spans="1:5">
      <c r="A33" s="4" t="s">
        <v>97</v>
      </c>
      <c r="B33" s="5" t="n">
        <v>763</v>
      </c>
      <c r="C33" s="5" t="n">
        <v>850</v>
      </c>
      <c r="D33" s="5" t="n">
        <v>839</v>
      </c>
      <c r="E33" s="5" t="n">
        <v>871</v>
      </c>
    </row>
    <row r="34" spans="1:5">
      <c r="A34" s="4" t="s">
        <v>98</v>
      </c>
      <c r="B34" s="5" t="n">
        <v>33512</v>
      </c>
      <c r="C34" s="5" t="n">
        <v>32999</v>
      </c>
      <c r="D34" s="5" t="n">
        <v>33451</v>
      </c>
      <c r="E34" s="5" t="n">
        <v>329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24</v>
      </c>
      <c r="B1" s="2" t="s">
        <v>68</v>
      </c>
      <c r="D1" s="2" t="s">
        <v>1</v>
      </c>
    </row>
    <row r="2" spans="1:5">
      <c r="B2" s="2" t="s">
        <v>2</v>
      </c>
      <c r="C2" s="2" t="s">
        <v>69</v>
      </c>
      <c r="D2" s="2" t="s">
        <v>2</v>
      </c>
      <c r="E2" s="2" t="s">
        <v>69</v>
      </c>
    </row>
    <row r="3" spans="1:5">
      <c r="A3" s="4" t="s">
        <v>325</v>
      </c>
    </row>
    <row r="4" spans="1:5">
      <c r="A4" s="4" t="s">
        <v>326</v>
      </c>
      <c r="B4" s="7" t="n">
        <v>77</v>
      </c>
      <c r="C4" s="7" t="n">
        <v>65</v>
      </c>
      <c r="D4" s="7" t="n">
        <v>231</v>
      </c>
      <c r="E4" s="7" t="n">
        <v>19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68</v>
      </c>
      <c r="D1" s="2" t="s">
        <v>1</v>
      </c>
    </row>
    <row r="2" spans="1:5">
      <c r="B2" s="2" t="s">
        <v>2</v>
      </c>
      <c r="C2" s="2" t="s">
        <v>69</v>
      </c>
      <c r="D2" s="2" t="s">
        <v>2</v>
      </c>
      <c r="E2" s="2" t="s">
        <v>69</v>
      </c>
    </row>
    <row r="3" spans="1:5">
      <c r="A3" s="4" t="s">
        <v>328</v>
      </c>
    </row>
    <row r="4" spans="1:5">
      <c r="A4" s="3" t="s">
        <v>329</v>
      </c>
    </row>
    <row r="5" spans="1:5">
      <c r="A5" s="4" t="s">
        <v>330</v>
      </c>
      <c r="B5" s="7" t="n">
        <v>553</v>
      </c>
      <c r="C5" s="7" t="n">
        <v>597</v>
      </c>
      <c r="D5" s="7" t="n">
        <v>1661</v>
      </c>
      <c r="E5" s="7" t="n">
        <v>1792</v>
      </c>
    </row>
    <row r="6" spans="1:5">
      <c r="A6" s="4" t="s">
        <v>331</v>
      </c>
      <c r="B6" s="5" t="n">
        <v>-677</v>
      </c>
      <c r="C6" s="5" t="n">
        <v>-662</v>
      </c>
      <c r="D6" s="5" t="n">
        <v>-2031</v>
      </c>
      <c r="E6" s="5" t="n">
        <v>-1986</v>
      </c>
    </row>
    <row r="7" spans="1:5">
      <c r="A7" s="4" t="s">
        <v>332</v>
      </c>
      <c r="B7" s="5" t="n">
        <v>199</v>
      </c>
      <c r="C7" s="5" t="n">
        <v>194</v>
      </c>
      <c r="D7" s="5" t="n">
        <v>599</v>
      </c>
      <c r="E7" s="5" t="n">
        <v>582</v>
      </c>
    </row>
    <row r="8" spans="1:5">
      <c r="A8" s="4" t="s">
        <v>333</v>
      </c>
      <c r="B8" s="5" t="n">
        <v>75</v>
      </c>
      <c r="C8" s="5" t="n">
        <v>129</v>
      </c>
      <c r="D8" s="5" t="n">
        <v>229</v>
      </c>
      <c r="E8" s="5" t="n">
        <v>388</v>
      </c>
    </row>
    <row r="9" spans="1:5">
      <c r="A9" s="4" t="s">
        <v>334</v>
      </c>
    </row>
    <row r="10" spans="1:5">
      <c r="A10" s="3" t="s">
        <v>329</v>
      </c>
    </row>
    <row r="11" spans="1:5">
      <c r="A11" s="4" t="s">
        <v>330</v>
      </c>
      <c r="B11" s="5" t="n">
        <v>192</v>
      </c>
      <c r="C11" s="5" t="n">
        <v>186</v>
      </c>
      <c r="D11" s="5" t="n">
        <v>545</v>
      </c>
      <c r="E11" s="5" t="n">
        <v>560</v>
      </c>
    </row>
    <row r="12" spans="1:5">
      <c r="A12" s="4" t="s">
        <v>332</v>
      </c>
      <c r="B12" s="5" t="n">
        <v>94</v>
      </c>
      <c r="C12" s="5" t="n">
        <v>49</v>
      </c>
      <c r="D12" s="5" t="n">
        <v>268</v>
      </c>
      <c r="E12" s="5" t="n">
        <v>147</v>
      </c>
    </row>
    <row r="13" spans="1:5">
      <c r="A13" s="4" t="s">
        <v>333</v>
      </c>
      <c r="B13" s="5" t="n">
        <v>532</v>
      </c>
      <c r="C13" s="5" t="n">
        <v>420</v>
      </c>
      <c r="D13" s="5" t="n">
        <v>1510</v>
      </c>
      <c r="E13" s="5" t="n">
        <v>1265</v>
      </c>
    </row>
    <row r="14" spans="1:5">
      <c r="A14" s="4" t="s">
        <v>335</v>
      </c>
      <c r="B14" s="5" t="n">
        <v>247</v>
      </c>
      <c r="C14" s="5" t="n">
        <v>186</v>
      </c>
      <c r="D14" s="5" t="n">
        <v>700</v>
      </c>
      <c r="E14" s="5" t="n">
        <v>561</v>
      </c>
    </row>
    <row r="15" spans="1:5">
      <c r="A15" s="4" t="s">
        <v>336</v>
      </c>
      <c r="B15" s="7" t="n">
        <v>-1</v>
      </c>
      <c r="C15" s="7" t="n">
        <v>-1</v>
      </c>
      <c r="D15" s="7" t="n">
        <v>-3</v>
      </c>
      <c r="E15" s="7" t="n">
        <v>-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16"/>
    <col customWidth="1" max="5" min="5" width="21"/>
    <col customWidth="1" max="6" min="6" width="21"/>
  </cols>
  <sheetData>
    <row r="1" spans="1:6">
      <c r="A1" s="1" t="s">
        <v>337</v>
      </c>
      <c r="B1" s="2" t="s">
        <v>338</v>
      </c>
      <c r="C1" s="2" t="s">
        <v>1</v>
      </c>
      <c r="D1" s="2" t="s">
        <v>233</v>
      </c>
    </row>
    <row r="2" spans="1:6">
      <c r="B2" s="2" t="s">
        <v>339</v>
      </c>
      <c r="C2" s="2" t="s">
        <v>340</v>
      </c>
      <c r="D2" s="2" t="s">
        <v>341</v>
      </c>
      <c r="E2" s="2" t="s">
        <v>342</v>
      </c>
      <c r="F2" s="2" t="s">
        <v>343</v>
      </c>
    </row>
    <row r="3" spans="1:6">
      <c r="A3" s="4" t="s">
        <v>344</v>
      </c>
      <c r="C3" s="7" t="n">
        <v>17434</v>
      </c>
      <c r="F3" s="7" t="n">
        <v>16703</v>
      </c>
    </row>
    <row r="4" spans="1:6">
      <c r="A4" s="4" t="s">
        <v>345</v>
      </c>
      <c r="C4" s="5" t="n">
        <v>2419</v>
      </c>
    </row>
    <row r="5" spans="1:6">
      <c r="A5" s="4" t="s">
        <v>346</v>
      </c>
      <c r="C5" s="5" t="n">
        <v>1688</v>
      </c>
    </row>
    <row r="6" spans="1:6">
      <c r="A6" s="4" t="s">
        <v>347</v>
      </c>
    </row>
    <row r="7" spans="1:6">
      <c r="A7" s="4" t="s">
        <v>348</v>
      </c>
      <c r="D7" s="5" t="n">
        <v>4</v>
      </c>
    </row>
    <row r="8" spans="1:6">
      <c r="A8" s="4" t="s">
        <v>349</v>
      </c>
      <c r="C8" s="5" t="n">
        <v>67260</v>
      </c>
    </row>
    <row r="9" spans="1:6">
      <c r="A9" s="4" t="s">
        <v>350</v>
      </c>
    </row>
    <row r="10" spans="1:6">
      <c r="A10" s="4" t="s">
        <v>351</v>
      </c>
      <c r="E10" s="7" t="n">
        <v>12415</v>
      </c>
    </row>
    <row r="11" spans="1:6">
      <c r="A11" s="4" t="s">
        <v>352</v>
      </c>
    </row>
    <row r="12" spans="1:6">
      <c r="A12" s="4" t="s">
        <v>344</v>
      </c>
      <c r="C12" s="5" t="n">
        <v>450</v>
      </c>
    </row>
    <row r="13" spans="1:6">
      <c r="A13" s="4" t="s">
        <v>353</v>
      </c>
    </row>
    <row r="14" spans="1:6">
      <c r="A14" s="4" t="s">
        <v>344</v>
      </c>
      <c r="C14" s="5" t="n">
        <v>1889</v>
      </c>
    </row>
    <row r="15" spans="1:6">
      <c r="A15" s="4" t="s">
        <v>354</v>
      </c>
    </row>
    <row r="16" spans="1:6">
      <c r="A16" s="4" t="s">
        <v>344</v>
      </c>
      <c r="C16" s="7" t="n">
        <v>9829</v>
      </c>
    </row>
    <row r="17" spans="1:6">
      <c r="A17" s="4" t="s">
        <v>355</v>
      </c>
      <c r="C17" s="5" t="n">
        <v>2</v>
      </c>
    </row>
    <row r="18" spans="1:6">
      <c r="A18" s="4" t="s">
        <v>356</v>
      </c>
      <c r="C18" s="4" t="s">
        <v>357</v>
      </c>
    </row>
    <row r="19" spans="1:6">
      <c r="A19" s="4" t="s">
        <v>358</v>
      </c>
    </row>
    <row r="20" spans="1:6">
      <c r="A20" s="4" t="s">
        <v>344</v>
      </c>
      <c r="C20" s="7" t="n">
        <v>329</v>
      </c>
    </row>
    <row r="21" spans="1:6">
      <c r="A21" s="4" t="s">
        <v>346</v>
      </c>
      <c r="B21" s="7" t="n">
        <v>363</v>
      </c>
    </row>
    <row r="22" spans="1:6">
      <c r="A22" s="4" t="s">
        <v>359</v>
      </c>
    </row>
    <row r="23" spans="1:6">
      <c r="A23" s="4" t="s">
        <v>344</v>
      </c>
      <c r="C23" s="5" t="n">
        <v>3465</v>
      </c>
    </row>
    <row r="24" spans="1:6">
      <c r="A24" s="4" t="s">
        <v>360</v>
      </c>
    </row>
    <row r="25" spans="1:6">
      <c r="A25" s="4" t="s">
        <v>361</v>
      </c>
      <c r="C25" s="5" t="n">
        <v>2000</v>
      </c>
    </row>
    <row r="26" spans="1:6">
      <c r="A26" s="4" t="s">
        <v>362</v>
      </c>
    </row>
    <row r="27" spans="1:6">
      <c r="A27" s="4" t="s">
        <v>361</v>
      </c>
      <c r="C27" s="5" t="n">
        <v>7000</v>
      </c>
    </row>
    <row r="28" spans="1:6">
      <c r="A28" s="4" t="s">
        <v>363</v>
      </c>
    </row>
    <row r="29" spans="1:6">
      <c r="A29" s="4" t="s">
        <v>344</v>
      </c>
      <c r="C29" s="7" t="n">
        <v>762</v>
      </c>
    </row>
    <row r="30" spans="1:6">
      <c r="A30" s="4" t="s">
        <v>364</v>
      </c>
      <c r="C30" s="5" t="n">
        <v>130</v>
      </c>
    </row>
    <row r="31" spans="1:6">
      <c r="A31" s="4" t="s">
        <v>365</v>
      </c>
      <c r="C31" s="7" t="n">
        <v>488</v>
      </c>
    </row>
    <row r="32" spans="1:6">
      <c r="A32" s="4" t="s">
        <v>366</v>
      </c>
    </row>
    <row r="33" spans="1:6">
      <c r="A33" s="4" t="s">
        <v>344</v>
      </c>
      <c r="C33" s="7" t="n">
        <v>0</v>
      </c>
    </row>
    <row r="34" spans="1:6">
      <c r="A34" s="4" t="s">
        <v>367</v>
      </c>
      <c r="C34" s="10" t="n">
        <v>8.300000000000001</v>
      </c>
    </row>
    <row r="35" spans="1:6">
      <c r="A35" s="4" t="s">
        <v>368</v>
      </c>
      <c r="C35" s="7" t="n">
        <v>1380000</v>
      </c>
    </row>
    <row r="36" spans="1:6">
      <c r="A36" s="4" t="s">
        <v>369</v>
      </c>
    </row>
    <row r="37" spans="1:6">
      <c r="A37" s="4" t="s">
        <v>344</v>
      </c>
      <c r="C37" s="7" t="n">
        <v>16881</v>
      </c>
      <c r="F37" s="7" t="n">
        <v>15441</v>
      </c>
    </row>
  </sheetData>
  <mergeCells count="2">
    <mergeCell ref="A1:A2"/>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70</v>
      </c>
      <c r="B1" s="2" t="s">
        <v>1</v>
      </c>
    </row>
    <row r="2" spans="1:4">
      <c r="B2" s="2" t="s">
        <v>2</v>
      </c>
      <c r="C2" s="2" t="s">
        <v>69</v>
      </c>
      <c r="D2" s="2" t="s">
        <v>30</v>
      </c>
    </row>
    <row r="3" spans="1:4">
      <c r="A3" s="4" t="s">
        <v>371</v>
      </c>
      <c r="B3" s="7" t="n">
        <v>17434</v>
      </c>
      <c r="D3" s="7" t="n">
        <v>16703</v>
      </c>
    </row>
    <row r="4" spans="1:4">
      <c r="A4" s="4" t="s">
        <v>372</v>
      </c>
      <c r="B4" s="7" t="n">
        <v>-1185</v>
      </c>
      <c r="C4" s="7" t="n">
        <v>-31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68</v>
      </c>
      <c r="D1" s="2" t="s">
        <v>1</v>
      </c>
    </row>
    <row r="2" spans="1:5">
      <c r="B2" s="2" t="s">
        <v>2</v>
      </c>
      <c r="C2" s="2" t="s">
        <v>69</v>
      </c>
      <c r="D2" s="2" t="s">
        <v>2</v>
      </c>
      <c r="E2" s="2" t="s">
        <v>69</v>
      </c>
    </row>
    <row r="3" spans="1:5">
      <c r="A3" s="4" t="s">
        <v>374</v>
      </c>
      <c r="B3" s="7" t="n">
        <v>126</v>
      </c>
      <c r="C3" s="7" t="n">
        <v>-6928</v>
      </c>
      <c r="D3" s="7" t="n">
        <v>-1946</v>
      </c>
      <c r="E3" s="7" t="n">
        <v>-7819</v>
      </c>
    </row>
    <row r="4" spans="1:5">
      <c r="A4" s="4" t="s">
        <v>375</v>
      </c>
      <c r="B4" s="5" t="n">
        <v>-106</v>
      </c>
      <c r="C4" s="5" t="n">
        <v>2425</v>
      </c>
      <c r="D4" s="5" t="n">
        <v>622</v>
      </c>
      <c r="E4" s="5" t="n">
        <v>2737</v>
      </c>
    </row>
    <row r="5" spans="1:5">
      <c r="A5" s="4" t="s">
        <v>88</v>
      </c>
      <c r="B5" s="7" t="n">
        <v>20</v>
      </c>
      <c r="C5" s="7" t="n">
        <v>-4503</v>
      </c>
      <c r="D5" s="7" t="n">
        <v>-1324</v>
      </c>
      <c r="E5" s="7" t="n">
        <v>-50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68</v>
      </c>
      <c r="D1" s="2" t="s">
        <v>1</v>
      </c>
    </row>
    <row r="2" spans="1:5">
      <c r="B2" s="2" t="s">
        <v>2</v>
      </c>
      <c r="C2" s="2" t="s">
        <v>69</v>
      </c>
      <c r="D2" s="2" t="s">
        <v>2</v>
      </c>
      <c r="E2" s="2" t="s">
        <v>69</v>
      </c>
    </row>
    <row r="3" spans="1:5">
      <c r="A3" s="4" t="s">
        <v>89</v>
      </c>
      <c r="B3" s="7" t="n">
        <v>17296</v>
      </c>
      <c r="C3" s="7" t="n">
        <v>9218</v>
      </c>
      <c r="D3" s="7" t="n">
        <v>62191</v>
      </c>
      <c r="E3" s="7" t="n">
        <v>44294</v>
      </c>
    </row>
    <row r="4" spans="1:5">
      <c r="A4" s="3" t="s">
        <v>100</v>
      </c>
    </row>
    <row r="5" spans="1:5">
      <c r="A5" s="4" t="s">
        <v>101</v>
      </c>
      <c r="B5" s="5" t="n">
        <v>7006</v>
      </c>
      <c r="C5" s="5" t="n">
        <v>235</v>
      </c>
      <c r="D5" s="5" t="n">
        <v>19753</v>
      </c>
      <c r="E5" s="5" t="n">
        <v>947</v>
      </c>
    </row>
    <row r="6" spans="1:5">
      <c r="A6" s="4" t="s">
        <v>102</v>
      </c>
      <c r="B6" s="5" t="n">
        <v>250</v>
      </c>
      <c r="C6" s="5" t="n">
        <v>202</v>
      </c>
      <c r="D6" s="5" t="n">
        <v>737</v>
      </c>
      <c r="E6" s="5" t="n">
        <v>606</v>
      </c>
    </row>
    <row r="7" spans="1:5">
      <c r="A7" s="4" t="s">
        <v>103</v>
      </c>
      <c r="B7" s="7" t="n">
        <v>24552</v>
      </c>
      <c r="C7" s="7" t="n">
        <v>9655</v>
      </c>
      <c r="D7" s="7" t="n">
        <v>82681</v>
      </c>
      <c r="E7" s="7" t="n">
        <v>4584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68</v>
      </c>
      <c r="D1" s="2" t="s">
        <v>1</v>
      </c>
    </row>
    <row r="2" spans="1:5">
      <c r="B2" s="2" t="s">
        <v>2</v>
      </c>
      <c r="C2" s="2" t="s">
        <v>69</v>
      </c>
      <c r="D2" s="2" t="s">
        <v>2</v>
      </c>
      <c r="E2" s="2" t="s">
        <v>69</v>
      </c>
    </row>
    <row r="3" spans="1:5">
      <c r="A3" s="4" t="s">
        <v>105</v>
      </c>
      <c r="B3" s="7" t="n">
        <v>118</v>
      </c>
      <c r="C3" s="7" t="n">
        <v>100</v>
      </c>
      <c r="D3" s="7" t="n">
        <v>350</v>
      </c>
      <c r="E3" s="7" t="n">
        <v>3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69</v>
      </c>
    </row>
    <row r="3" spans="1:3">
      <c r="A3" s="3" t="s">
        <v>107</v>
      </c>
    </row>
    <row r="4" spans="1:3">
      <c r="A4" s="4" t="s">
        <v>89</v>
      </c>
      <c r="B4" s="7" t="n">
        <v>62191</v>
      </c>
      <c r="C4" s="7" t="n">
        <v>44294</v>
      </c>
    </row>
    <row r="5" spans="1:3">
      <c r="A5" s="3" t="s">
        <v>108</v>
      </c>
    </row>
    <row r="6" spans="1:3">
      <c r="A6" s="4" t="s">
        <v>109</v>
      </c>
      <c r="B6" s="5" t="n">
        <v>23023</v>
      </c>
      <c r="C6" s="5" t="n">
        <v>17717</v>
      </c>
    </row>
    <row r="7" spans="1:3">
      <c r="A7" s="4" t="s">
        <v>110</v>
      </c>
      <c r="B7" s="5" t="n">
        <v>-4991</v>
      </c>
      <c r="C7" s="5" t="n">
        <v>-2972</v>
      </c>
    </row>
    <row r="8" spans="1:3">
      <c r="A8" s="4" t="s">
        <v>111</v>
      </c>
      <c r="B8" s="5" t="n">
        <v>3217</v>
      </c>
      <c r="C8" s="5" t="n">
        <v>5950</v>
      </c>
    </row>
    <row r="9" spans="1:3">
      <c r="A9" s="4" t="s">
        <v>112</v>
      </c>
      <c r="B9" s="5" t="n">
        <v>6321</v>
      </c>
      <c r="C9" s="5" t="n">
        <v>5189</v>
      </c>
    </row>
    <row r="10" spans="1:3">
      <c r="A10" s="4" t="s">
        <v>113</v>
      </c>
      <c r="B10" s="5" t="n">
        <v>1087</v>
      </c>
      <c r="C10" s="5" t="n">
        <v>7838</v>
      </c>
    </row>
    <row r="11" spans="1:3">
      <c r="A11" s="4" t="s">
        <v>114</v>
      </c>
      <c r="B11" s="5" t="n">
        <v>516</v>
      </c>
      <c r="C11" s="5" t="n">
        <v>265</v>
      </c>
    </row>
    <row r="12" spans="1:3">
      <c r="A12" s="3" t="s">
        <v>115</v>
      </c>
    </row>
    <row r="13" spans="1:3">
      <c r="A13" s="4" t="s">
        <v>116</v>
      </c>
      <c r="B13" s="5" t="n">
        <v>35995</v>
      </c>
      <c r="C13" s="5" t="n">
        <v>44213</v>
      </c>
    </row>
    <row r="14" spans="1:3">
      <c r="A14" s="4" t="s">
        <v>117</v>
      </c>
      <c r="B14" s="5" t="n">
        <v>-38245</v>
      </c>
      <c r="C14" s="5" t="n">
        <v>-40088</v>
      </c>
    </row>
    <row r="15" spans="1:3">
      <c r="A15" s="4" t="s">
        <v>36</v>
      </c>
      <c r="B15" s="5" t="n">
        <v>-70</v>
      </c>
      <c r="C15" s="5" t="n">
        <v>-2144</v>
      </c>
    </row>
    <row r="16" spans="1:3">
      <c r="A16" s="4" t="s">
        <v>118</v>
      </c>
      <c r="B16" s="5" t="n">
        <v>-16422</v>
      </c>
      <c r="C16" s="5" t="n">
        <v>-8504</v>
      </c>
    </row>
    <row r="17" spans="1:3">
      <c r="A17" s="4" t="s">
        <v>46</v>
      </c>
      <c r="B17" s="5" t="n">
        <v>512</v>
      </c>
      <c r="C17" s="5" t="n">
        <v>39363</v>
      </c>
    </row>
    <row r="18" spans="1:3">
      <c r="A18" s="4" t="s">
        <v>119</v>
      </c>
      <c r="B18" s="5" t="n">
        <v>-2282</v>
      </c>
      <c r="C18" s="5" t="n">
        <v>-2764</v>
      </c>
    </row>
    <row r="19" spans="1:3">
      <c r="A19" s="3" t="s">
        <v>120</v>
      </c>
    </row>
    <row r="20" spans="1:3">
      <c r="A20" s="4" t="s">
        <v>121</v>
      </c>
      <c r="B20" s="5" t="n">
        <v>2418</v>
      </c>
      <c r="C20" s="5" t="n">
        <v>6748</v>
      </c>
    </row>
    <row r="21" spans="1:3">
      <c r="A21" s="4" t="s">
        <v>122</v>
      </c>
      <c r="B21" s="5" t="n">
        <v>-1185</v>
      </c>
      <c r="C21" s="5" t="n">
        <v>-312</v>
      </c>
    </row>
    <row r="22" spans="1:3">
      <c r="A22" s="4" t="s">
        <v>123</v>
      </c>
      <c r="B22" s="5" t="n">
        <v>72085</v>
      </c>
      <c r="C22" s="5" t="n">
        <v>114793</v>
      </c>
    </row>
    <row r="23" spans="1:3">
      <c r="A23" s="3" t="s">
        <v>124</v>
      </c>
    </row>
    <row r="24" spans="1:3">
      <c r="A24" s="4" t="s">
        <v>125</v>
      </c>
      <c r="B24" s="5" t="n">
        <v>-38241</v>
      </c>
      <c r="C24" s="5" t="n">
        <v>-37706</v>
      </c>
    </row>
    <row r="25" spans="1:3">
      <c r="A25" s="4" t="s">
        <v>126</v>
      </c>
      <c r="B25" s="5" t="n">
        <v>2836</v>
      </c>
      <c r="C25" s="4" t="s">
        <v>127</v>
      </c>
    </row>
    <row r="26" spans="1:3">
      <c r="A26" s="4" t="s">
        <v>114</v>
      </c>
      <c r="B26" s="4" t="s">
        <v>127</v>
      </c>
      <c r="C26" s="5" t="n">
        <v>13</v>
      </c>
    </row>
    <row r="27" spans="1:3">
      <c r="A27" s="4" t="s">
        <v>128</v>
      </c>
      <c r="B27" s="5" t="n">
        <v>-35405</v>
      </c>
      <c r="C27" s="5" t="n">
        <v>-37693</v>
      </c>
    </row>
    <row r="28" spans="1:3">
      <c r="A28" s="3" t="s">
        <v>129</v>
      </c>
    </row>
    <row r="29" spans="1:3">
      <c r="A29" s="4" t="s">
        <v>130</v>
      </c>
      <c r="B29" s="4" t="s">
        <v>127</v>
      </c>
      <c r="C29" s="5" t="n">
        <v>-30000</v>
      </c>
    </row>
    <row r="30" spans="1:3">
      <c r="A30" s="4" t="s">
        <v>131</v>
      </c>
      <c r="B30" s="5" t="n">
        <v>3448</v>
      </c>
      <c r="C30" s="5" t="n">
        <v>2116</v>
      </c>
    </row>
    <row r="31" spans="1:3">
      <c r="A31" s="4" t="s">
        <v>132</v>
      </c>
      <c r="B31" s="4" t="s">
        <v>127</v>
      </c>
      <c r="C31" s="5" t="n">
        <v>-2515</v>
      </c>
    </row>
    <row r="32" spans="1:3">
      <c r="A32" s="4" t="s">
        <v>133</v>
      </c>
      <c r="B32" s="5" t="n">
        <v>3448</v>
      </c>
      <c r="C32" s="5" t="n">
        <v>-30399</v>
      </c>
    </row>
    <row r="33" spans="1:3">
      <c r="A33" s="4" t="s">
        <v>134</v>
      </c>
      <c r="B33" s="5" t="n">
        <v>4134</v>
      </c>
      <c r="C33" s="5" t="n">
        <v>61</v>
      </c>
    </row>
    <row r="34" spans="1:3">
      <c r="A34" s="4" t="s">
        <v>135</v>
      </c>
      <c r="B34" s="5" t="n">
        <v>44262</v>
      </c>
      <c r="C34" s="5" t="n">
        <v>46762</v>
      </c>
    </row>
    <row r="35" spans="1:3">
      <c r="A35" s="4" t="s">
        <v>136</v>
      </c>
      <c r="B35" s="5" t="n">
        <v>74141</v>
      </c>
      <c r="C35" s="5" t="n">
        <v>43974</v>
      </c>
    </row>
    <row r="36" spans="1:3">
      <c r="A36" s="4" t="s">
        <v>137</v>
      </c>
      <c r="B36" s="7" t="n">
        <v>118403</v>
      </c>
      <c r="C36" s="7" t="n">
        <v>907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39</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07:01:50Z</dcterms:created>
  <dcterms:modified xmlns:dcterms="http://purl.org/dc/terms/" xmlns:xsi="http://www.w3.org/2001/XMLSchema-instance" xsi:type="dcterms:W3CDTF">2017-11-07T07:01:50Z</dcterms:modified>
</cp:coreProperties>
</file>